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Description of Business" sheetId="7" r:id="rId7"/>
    <s:sheet name="Significant Accounting Policies" sheetId="8" r:id="rId8"/>
    <s:sheet name="Trade and Other Receivables" sheetId="9" r:id="rId9"/>
    <s:sheet name="Investment in Associate" sheetId="10" r:id="rId10"/>
    <s:sheet name="Property, Plant and Equipment" sheetId="11" r:id="rId11"/>
    <s:sheet name="Trade and Other Payables" sheetId="12" r:id="rId12"/>
    <s:sheet name="Credit Facility" sheetId="13" r:id="rId13"/>
    <s:sheet name="Asset Retirement Liabilities" sheetId="14" r:id="rId14"/>
    <s:sheet name="Shareholders' Equity" sheetId="15" r:id="rId15"/>
    <s:sheet name="Related Party Transactions" sheetId="16" r:id="rId16"/>
    <s:sheet name="Financial Instruments" sheetId="17" r:id="rId17"/>
    <s:sheet name="Supplemental Cash Flow Informat" sheetId="18" r:id="rId18"/>
    <s:sheet name="Segmented Information" sheetId="19" r:id="rId19"/>
    <s:sheet name="Income Taxes" sheetId="20" r:id="rId20"/>
    <s:sheet name="Subsequent Events" sheetId="21" r:id="rId21"/>
    <s:sheet name="Supplemental Information on Oil" sheetId="22" r:id="rId22"/>
    <s:sheet name="Significant Accounting Polici23" sheetId="23" r:id="rId23"/>
    <s:sheet name="Trade and Other Receivables (Ta" sheetId="24" r:id="rId24"/>
    <s:sheet name="Investment in Associate (Tables" sheetId="25" r:id="rId25"/>
    <s:sheet name="Property, Plant and Equipment (" sheetId="26" r:id="rId26"/>
    <s:sheet name="Trade and Other Payables (Table" sheetId="27" r:id="rId27"/>
    <s:sheet name="Asset Retirement Liabilities (T" sheetId="28" r:id="rId28"/>
    <s:sheet name="Shareholders' Equity (Tables)" sheetId="29" r:id="rId29"/>
    <s:sheet name="Related Party Transactions (Tab" sheetId="30" r:id="rId30"/>
    <s:sheet name="Financial Instruments (Tables)" sheetId="31" r:id="rId31"/>
    <s:sheet name="Supplemental Cash Flow Inform32" sheetId="32" r:id="rId32"/>
    <s:sheet name="Segmented Information (Tables)" sheetId="33" r:id="rId33"/>
    <s:sheet name="Income Taxes (Tables)" sheetId="34" r:id="rId34"/>
    <s:sheet name="Supplemental Information on O35" sheetId="35" r:id="rId35"/>
    <s:sheet name="Significant Accounting Polici36" sheetId="36" r:id="rId36"/>
    <s:sheet name="Trade and Other Receivables - S" sheetId="37" r:id="rId37"/>
    <s:sheet name="Trade and Other Receivables - A" sheetId="38" r:id="rId38"/>
    <s:sheet name="Investment in Associate - Addit" sheetId="39" r:id="rId39"/>
    <s:sheet name="Investment in Associate - Summa" sheetId="40" r:id="rId40"/>
    <s:sheet name="Property, Plant and Equipment -" sheetId="41" r:id="rId41"/>
    <s:sheet name="Property, Plant and Equipment42" sheetId="42" r:id="rId42"/>
    <s:sheet name="Property, Plant and Equipment43" sheetId="43" r:id="rId43"/>
    <s:sheet name="Property, Plant and Equipment44" sheetId="44" r:id="rId44"/>
    <s:sheet name="Trade and Other Payables - Summ" sheetId="45" r:id="rId45"/>
    <s:sheet name="Trade and Other Payables - Addi" sheetId="46" r:id="rId46"/>
    <s:sheet name="Credit Facility - Additional In" sheetId="47" r:id="rId47"/>
    <s:sheet name="Asset Retirement Liabilities - " sheetId="48" r:id="rId48"/>
    <s:sheet name="Asset Retirement Liabilities 49" sheetId="49" r:id="rId49"/>
    <s:sheet name="Shareholders' Equity - Schedule" sheetId="50" r:id="rId50"/>
    <s:sheet name="Shareholders' Equity - Computat" sheetId="51" r:id="rId51"/>
    <s:sheet name="Shareholders' Equity - Addition" sheetId="52" r:id="rId52"/>
    <s:sheet name="Shareholders' Equity - Schedu53" sheetId="53" r:id="rId53"/>
    <s:sheet name="Shareholders' Equity - Summary " sheetId="54" r:id="rId54"/>
    <s:sheet name="Related Party Transactions - Su" sheetId="55" r:id="rId55"/>
    <s:sheet name="Related Party Transactions - Ad" sheetId="56" r:id="rId56"/>
    <s:sheet name="Financial Instruments - Additio" sheetId="57" r:id="rId57"/>
    <s:sheet name="Financial Instruments - Summary" sheetId="58" r:id="rId58"/>
    <s:sheet name="Financial Instruments - Summa59" sheetId="59" r:id="rId59"/>
    <s:sheet name="Financial Instruments - Summa60" sheetId="60" r:id="rId60"/>
    <s:sheet name="Financial Instruments - Summa61" sheetId="61" r:id="rId61"/>
    <s:sheet name="Financial Instruments - Summa62" sheetId="62" r:id="rId62"/>
    <s:sheet name="Supplemental Cash Flow Inform63" sheetId="63" r:id="rId63"/>
    <s:sheet name="Segmented Information - Additio" sheetId="64" r:id="rId64"/>
    <s:sheet name="Segmented Information - Schedul" sheetId="65" r:id="rId65"/>
    <s:sheet name="Income Taxes - Schedule of Inco" sheetId="66" r:id="rId66"/>
    <s:sheet name="Income Taxes - Schedule of Sign" sheetId="67" r:id="rId67"/>
    <s:sheet name="Income Taxes - Additional Infor" sheetId="68" r:id="rId68"/>
    <s:sheet name="Subsequent Events - Additional " sheetId="69" r:id="rId69"/>
    <s:sheet name="Supplemental Information on O70" sheetId="70" r:id="rId70"/>
    <s:sheet name="Supplemental Information on O71" sheetId="71" r:id="rId71"/>
    <s:sheet name="Supplemental Information on O72" sheetId="72" r:id="rId72"/>
    <s:sheet name="Supplemental Information on O73" sheetId="73" r:id="rId73"/>
    <s:sheet name="Supplemental Information on O74" sheetId="74" r:id="rId74"/>
    <s:sheet name="Supplemental Information on O75" sheetId="75" r:id="rId75"/>
    <s:sheet name="Uncategorized Items - lvl-20150" sheetId="76" r:id="rId76"/>
  </s:sheets>
  <s:definedNames/>
  <s:calcPr calcId="124519" calcMode="auto" fullCalcOnLoad="1"/>
</s:workbook>
</file>

<file path=xl/sharedStrings.xml><?xml version="1.0" encoding="utf-8"?>
<sst xmlns="http://schemas.openxmlformats.org/spreadsheetml/2006/main" uniqueCount="652">
  <si>
    <t>Document and Entity Information - USD ($) $ in Millions</t>
  </si>
  <si>
    <t>12 Months Ended</t>
  </si>
  <si>
    <t>Jun. 30, 2015</t>
  </si>
  <si>
    <t>Sep. 24,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LVL</t>
  </si>
  <si>
    <t>Entity Registrant Name</t>
  </si>
  <si>
    <t>Lynden Energy Corp.</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Jun. 30, 2014</t>
  </si>
  <si>
    <t>Current assets</t>
  </si>
  <si>
    <t>Cash and cash equivalents</t>
  </si>
  <si>
    <t>Trade and other receivables, net of allowance for doubtful accounts</t>
  </si>
  <si>
    <t>Income taxes receivable</t>
  </si>
  <si>
    <t>Prepaid expenses</t>
  </si>
  <si>
    <t>Total current assets</t>
  </si>
  <si>
    <t>Non-current assets</t>
  </si>
  <si>
    <t>Property, plant and equipment</t>
  </si>
  <si>
    <t>Total assets</t>
  </si>
  <si>
    <t>Current liabilities</t>
  </si>
  <si>
    <t>Trade and other payables</t>
  </si>
  <si>
    <t>Income taxes payable</t>
  </si>
  <si>
    <t>Total current liabilities</t>
  </si>
  <si>
    <t>Non-current liabilities</t>
  </si>
  <si>
    <t>Credit facility</t>
  </si>
  <si>
    <t>Asset retirement liabilities</t>
  </si>
  <si>
    <t>Deferred tax liabilities</t>
  </si>
  <si>
    <t>Total non-current liabilities</t>
  </si>
  <si>
    <t>Total liabilities</t>
  </si>
  <si>
    <t>Shareholders' equity</t>
  </si>
  <si>
    <t>Share capital-authorized unlimited common shares, no par value Issued and outstanding: June 30, 2015-130,198,411 June 30, 2014-129,275,911</t>
  </si>
  <si>
    <t>Paid-in capital</t>
  </si>
  <si>
    <t>Accumulated other comprehensive loss</t>
  </si>
  <si>
    <t>Deficit</t>
  </si>
  <si>
    <t>Total shareholders' equity</t>
  </si>
  <si>
    <t>Total liabilities and shareholders' equity</t>
  </si>
  <si>
    <t>Consolidated Balance Sheets (Parenthetical) - $ / shares</t>
  </si>
  <si>
    <t>Statement of Financial Position [Abstract]</t>
  </si>
  <si>
    <t>Common stock, no par value</t>
  </si>
  <si>
    <t xml:space="preserve"> </t>
  </si>
  <si>
    <t>Common stock, shares issued</t>
  </si>
  <si>
    <t>Common stock, shares outstanding</t>
  </si>
  <si>
    <t>Consolidated Statements of Income (Loss) and Comprehensive Income (Loss) - USD ($)</t>
  </si>
  <si>
    <t>Revenue and other income</t>
  </si>
  <si>
    <t>Petroleum and natural gas sales</t>
  </si>
  <si>
    <t>Derivative financial instruments loss</t>
  </si>
  <si>
    <t>Interest income</t>
  </si>
  <si>
    <t>Total revenue and other income</t>
  </si>
  <si>
    <t>Expenses</t>
  </si>
  <si>
    <t>Production and operating expenses</t>
  </si>
  <si>
    <t>Depletion, depreciation, and accretion</t>
  </si>
  <si>
    <t>Exploration and impairments</t>
  </si>
  <si>
    <t>General and administrative</t>
  </si>
  <si>
    <t>Loss from equity investment</t>
  </si>
  <si>
    <t>Interest</t>
  </si>
  <si>
    <t>Total expenses</t>
  </si>
  <si>
    <t>Other income</t>
  </si>
  <si>
    <t>Gain on disposition of property, plant and equipment</t>
  </si>
  <si>
    <t>Net (loss) income before income taxes</t>
  </si>
  <si>
    <t>Income tax expense</t>
  </si>
  <si>
    <t>Net (loss) income</t>
  </si>
  <si>
    <t>Other comprehensive income (loss)</t>
  </si>
  <si>
    <t>Foreign currency translation adjustment</t>
  </si>
  <si>
    <t>Total comprehensive income (loss) for the year</t>
  </si>
  <si>
    <t>Weighted average number of common shares outstanding</t>
  </si>
  <si>
    <t>Basic</t>
  </si>
  <si>
    <t>Diluted</t>
  </si>
  <si>
    <t>Net earnings per common share</t>
  </si>
  <si>
    <t>Consolidated Statements of Cash Flows - USD ($)</t>
  </si>
  <si>
    <t>Operating activities</t>
  </si>
  <si>
    <t>Adjustments for:</t>
  </si>
  <si>
    <t>Accrued interest</t>
  </si>
  <si>
    <t>Unrealized loss on derivative financial instruments</t>
  </si>
  <si>
    <t>Depletion, depreciation and accretion</t>
  </si>
  <si>
    <t>Impairments</t>
  </si>
  <si>
    <t>Share-based payments</t>
  </si>
  <si>
    <t>Deferred income taxes</t>
  </si>
  <si>
    <t>Unrealized foreign exchange loss</t>
  </si>
  <si>
    <t>Changes in non-cash working capital items:</t>
  </si>
  <si>
    <t>Trade and other receivables</t>
  </si>
  <si>
    <t>Current taxes receivable</t>
  </si>
  <si>
    <t>Cash generated by operating activities</t>
  </si>
  <si>
    <t>Investing activities</t>
  </si>
  <si>
    <t>Advances to investment in associate</t>
  </si>
  <si>
    <t>Disposition of property, plant and equipment</t>
  </si>
  <si>
    <t>Acquisition of property, plant and equipment</t>
  </si>
  <si>
    <t>Cash used in investing activities</t>
  </si>
  <si>
    <t>Financing activities</t>
  </si>
  <si>
    <t>Drawings (repayments) of credit facility, net</t>
  </si>
  <si>
    <t>Common shares issued for cash, net of issue costs</t>
  </si>
  <si>
    <t>Cash generated by financing activities</t>
  </si>
  <si>
    <t>Effect of exchange rate on cash held in foreign currency</t>
  </si>
  <si>
    <t>Change in cash and cash equivalents during the year</t>
  </si>
  <si>
    <t>Cash and cash equivalents, beginning of year</t>
  </si>
  <si>
    <t>Cash and cash equivalents, end of year</t>
  </si>
  <si>
    <t>Cash and cash equivalents are composed of:</t>
  </si>
  <si>
    <t>Cash and cash equivalents, total</t>
  </si>
  <si>
    <t>Consolidated Statements of Changes In Shareholders' Equity - USD ($)</t>
  </si>
  <si>
    <t>Total</t>
  </si>
  <si>
    <t>Common Shares [Member]</t>
  </si>
  <si>
    <t>Paid-in Capital [Member]</t>
  </si>
  <si>
    <t>Accumulated Other Comprehensive Income (Loss) [Member]</t>
  </si>
  <si>
    <t>Deficit [Member]</t>
  </si>
  <si>
    <t>Beginning balance at Jun. 30, 2013</t>
  </si>
  <si>
    <t>Common shares issued for cash:</t>
  </si>
  <si>
    <t>Exercise of warrants</t>
  </si>
  <si>
    <t>Foreign currency translation</t>
  </si>
  <si>
    <t>Ending balance at Jun. 30, 2014</t>
  </si>
  <si>
    <t>Beginning balance, shares at Jun. 30, 2013</t>
  </si>
  <si>
    <t>Exercise of warrants, shares</t>
  </si>
  <si>
    <t>Ending balance, shares at Jun. 30, 2014</t>
  </si>
  <si>
    <t>Exercise of stock options</t>
  </si>
  <si>
    <t>Ending balance at Jun. 30, 2015</t>
  </si>
  <si>
    <t>Exercise of stock options, shares</t>
  </si>
  <si>
    <t>Ending balance, shares at Jun. 30, 2015</t>
  </si>
  <si>
    <t>Description of Business</t>
  </si>
  <si>
    <t>Accounting Policies [Abstract]</t>
  </si>
  <si>
    <t>1. Description of Business
Lynden Energy Corp. (the “ Company Business Corporations Act P&amp;NG TSX-V</t>
  </si>
  <si>
    <t>Significant Accounting Policies</t>
  </si>
  <si>
    <t>2. Significant Accounting Policies
a) Basis of presentation
These consolidated financial statements have been prepared in
conformity with accounting principles generally accepted in the
United States of America (“ US GAAP
b) Basis of consolidation
The consolidated financial statements include the financial
statements of the Company and its wholly owned subsidiaries, Lynden
Exploration Ltd. and Lynden USA Inc.
Investments where the Company has the ability to exercise
significant influence are accounted for using the equity method.
Under this method, the Company’s share of the
associate’s earnings or losses is included in operations with
a corresponding change in the carrying value of the investment.
Dividends received from these investments are credited to the
investment. The Company’s 48% interest in Abajo Gas
Transmission Company, LLC is accounted for using the equity method
(note 4).
A substantial portion of the Company’s exploration,
development and production activities is conducted jointly with
others. These consolidated financial statements reflect only the
Company’s proportionate interest in such activities.
Inter-company balances and transactions, including income and
expenses arising from inter-company transactions, are eliminated in
preparing the consolidated financial statements. Unrealized gains
arising from transactions with equity accounted investees are
eliminated against the investment to the extent of the
Company’s interest in the investee.
c) Foreign currency translation
The consolidated financial statements are presented in United
States dollars, except where otherwise indicated, and all values
are rounded to the nearest dollar, except where otherwise
indicated. The individual financial statements of each entity are
prepared in their functional currency, which is the currency of the
primary economic environment in which the entity operates. The
functional currency of the Company and its wholly owned subsidiary,
Lynden Exploration Ltd., is the Canadian dollar. The functional
currency of the Company’s wholly owned subsidiary, Lynden USA
Inc., is the United States dollar.
Transactions in foreign currencies are initially recorded into the
entities’ functional currencies at the exchange rates at the
date of the transactions. Monetary assets and liabilities
denominated in foreign currencies are translated using exchange
rates prevailing at the date of the statement of financial
posi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Revenue and expense items are translated at the
exchange rates in effect at the date of underlying transaction,
except for items related to non-monetary assets and liabilities,
which are translated at historical exchange rates. Exchange rate
differences are recognized in the statement of income and
comprehensive income in the period they arise.
The results of the Company and Lynden Exploration Ltd. are
translated to the United States dollar presentation currency as
follows: all assets and liabilities are translated at the exchange
rate prevailing at the statement of financial position date; equity
balances are translated at the rates of exchange at the transaction
dates. All items included in the statements of income (loss) and
comprehensive income (loss) are translated using the average
monthly exchange rates unless there are significant fluctuations in
the exchange rate, in which case the rate at the date of
transaction is used. All differences arising upon the translation
to the presentation currency are recorded in the foreign currency
translation reserve.
d) Use of estimates
The preparation of financial statements in conformity with
US GAAP requires management to make estimates and assumptions
that affect the amount and timing of recording of assets,
liabilities, revenues and expenses since the determination of these
amounts may be dependent on future events. Significant estimates
made by management include: oil and natural gas reserves and
related present value of future cash flows, depreciation,
depletion, amortization and accretion
(“ DDA&amp;A
e) Cash and cash equivalents
Cash and cash equivalents in the statement of financial position
comprise cash at banks and on hand, and short term deposits with an
original maturity of three months or less, which are readily
convertible into a known amount of cash.
f) Trade and other receivables and
allowance for doubtful accounts
The majority of all revenues from the sale of oil and natural gas
production are collected and disbursed on our behalf by CrownQuest
Operating LLC (“ CrownQuest CrownRock
g) Property, plant and equipment
(“ PPE
Property, plant and equipment are recorded at cost.
The Company uses the successful-efforts method to account for its
exploration and development activities. Under this method, costs
are accumulated on a field-by-field basis with certain exploratory
expenditures and exploratory dry holes being expensed as incurred.
Costs of productive wells and development dry holes are capitalized
and amortized using the unit-of-production method. The Company
capitalizes exploratory well costs as an asset when the Company is
making sufficient progress assessing the reserves and the economic
and operating viability of the project or when the well has found a
sufficient quantity of reserves to justify its completion as a
producing well. Other exploratory expenditures, including
geophysical costs and annual lease rentals, are expensed as
incurred.
Maintenance and repair costs, including planned major maintenance,
are expensed as incurred. Improvements that increase or prolong the
service life or capacity of an asset are capitaliz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the
Company’s wells and related equipment and facilities and are
expensed as incurred. They become part of the cost of oil and gas
produced. These costs, sometimes referred to as lifting costs,
include such items as labour cost to operate the wells and related
equipment; repair and maintenance costs on the wells and equipment;
materials, supplies and energy costs required to operate the wells
and related equipment; and administrative expenses related to the
production activity.
Acquisition costs of proved properties are amortized using a
unit-of-production method, computed on the basis of total proved
oil and gas reserves.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Unit-of-production depreciation is applied to those wells, plant
and equipment assets associated with productive depletable
properties, and the unit-of-production rates are based on the
amount of proved developed reserves of oil and gas. Depreciation of
other plant and equipment is calculated using the straight-line
method, based on the estimated service life of the asset.
Proved oil and gas properties held and used by the Company are
reviewed for impairment whenever events or changes in circumstances
indicate that the carrying amounts may not be recoverable. Assets
are grouped at the lowest level for which there are identifiable
cash flows that are largely independent of the cash flows of other
groups of assets.
The Company estimates the future undiscounted cash flows of the
affected properties to judge the recoverability of carrying
amounts. Cash flows used in impairment evaluations are developed
using annually updated corporate plan investment evaluation
assumptions for crude oil and natural gas commodity prices. Annual
volumes are based on field production profiles, which are also
updated annually.
Impairment analyses are based on reserve estimates used for
internal planning and capital investment decisions. Where probable
reserves exist, an appropriately risk-adjusted amount of these
reserves may be included in the impairment evaluation. An asset
group would be impaired if the undiscounted cash flows were less
than its carrying value. Impairments are measured by the amount the
carrying value exceeds fair value.
Significant unproved properties are assessed for impairment
individually and valuation allowances against the capitalized costs
are recorded based on the estimated economic chance of success and
the length of time the company expects to hold the properties.
Properties that are not individually significant are aggregated by
groups and amortized based on development risk and average holding
period. The valuation allowances are reviewed at least
annually.
Gains or losses on assets sold are included in the consolidated
statement of income.
h) Asset retirement liabilities
The Company’s P&amp;NG operating activities give rise to
dismantling, decommissioning and site remediation activities. These
obligations are initially measured at fair value and discounted to
present value. A corresponding amount equal to the initial
obligation is added to the capitalized costs of the related asset.
Amortization of capitalized decommissioning costs and increases in
asset retirement obligations resulting from the passage of time are
recorded as amortization and accretion, respectively, which are
included in depreciation, depletion, amortization and accretion and
charged against net income.
Changes in the estimated liability resulting from revisions to the
estimated timing or amount of cash flows, are recognized as a
change in the asset retirement obligation and related capitalized
asset retirement cost and are measured at fair value and discounted
to present value.
i) Revenue recognition
The Company uses the accrual method of accounting for P&amp;NG
revenues. Sales of P&amp;NG are recognized when the delivery to the
purchaser has occurred and title has been transferred. This occurs
when P&amp;NG has been delivered to a pipeline or oil hauling has
occurred. Crude oil is priced on the average monthly settlement
price during the calendar month of the delivery month based upon
prevailing prices published by purchasers with certain adjustments
related to oil quality and physical location. Virtually all of the
Company’s natural gas contracts’ pricing provisions are
tied to a market index, with certain adjustments based on, among
other factors, whether a well delivers to a gathering or
transmission line, quality of natural gas, and prevailing supply
and demand conditions, so that the price of the natural gas
fluctuates to remain competitive with other available natural gas
supplies.
j) Share-based payments
Employees (including directors and senior executives) of the
Company may receive a portion of their remuneration in the form of
share-based payment transactions, whereby employees render services
as consideration for equity instruments (“ equity-settled
transactions
In situations where equity instruments are issued for goods or
services, the transaction is measured at the fair value of the
goods or services received by the entity. When the value of the
goods or services cannot be specifically identified, they are
measured at fair value of the share-based payment.
The costs of equity-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 the vesting dat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amount is recognized on the same basis
as the amount of the original award for any modification which
increases the total fair value of the share-based payment
arrangement, or is otherwise beneficial to the employee as measured
at the date of modification.
The dilutive effect of outstanding options is reflected as
additional dilution in the computation of earnings per share.
k) Income tax
Income tax expense is comprised of current and deferred income tax.
Current income tax is the expected tax payable or refund on taxable
income or loss for the year, using rates enacted at the reporting
date. Deferred income tax is recognized using the liability method
of accounting for income taxes. Under this method, deferred tax is
recorded on the temporary differences between the accounting and
income tax basis of assets and liabilities, using the enacted
income tax rates expected to apply when the temporary differences
are expected to reverse. Deferred tax is recognized in net income
except to the extent that it relates to items recognized directly
in shareholders’ equity. Deferred tax is not recognized for
taxable temporary differences arising on the initial recognition of
goodwill. The Company routinely reviews deferred tax assets and a
valuation allowance is provided if, after considering available
evidence, it is more likely than not that a deferred tax asset will
not be realized.
The Company recognizes the financial statement effects of an
uncertain tax position when it is more likely than not, based on
technical merits, that the position will be sustained upon
examination by a taxation authority. The amount of tax benefit
recognized is the largest amount of tax benefit that has a greater
than 50 percent likelihood of being realized upon settlement with a
taxation authority. The Company recognizes potential penalties and
interest related to uncertain tax positions in income tax
expense.
The effect of changes in enacted income tax rates or laws, for both
current and deferred income tax, is recognized in net income in the
period of enactment.
l) Financial assets
All financial assets are initially recorded at fair value and
classified upon inception into one of the following four
categories: held to maturity, available-for-sale, loans and
receivables or at fair value through profit or loss
(“ FVTPL
Financial assets classified as FVTPL are measured at fair value
with unrealized gains and losses recognized through earnings.
Financial assets classified as loans and receivables and held to
maturity are measured at amortized cost using the effective
interest method less any allowance for impairment. The effective
interest method is a method of calculating the amortized cost of a
financial asse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financial asset, or, where
appropriate, a shorter period.
Financial assets classified as available-for-sale are measured at
fair value with unrealized gains and losses recognized in other
comprehensive income except for losses in value that are considered
significant or prolonged decline in the fair value of that
investment below its cost which are considered impairments
resulting in a reclassification from other comprehensive income to
earnings.
Transactions costs associated with FVTPL financial assets are
expensed as incurred, while transaction costs associated with all
other financial assets are included in the initial carrying amount
of the asset.
m)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Financial liabilities classified as FVTPL include financial
liabilities held for trading and financial liabilities designated
upon initial recognition as FVTPL. Derivatives, including separated
embedded derivatives, are also classified as held for trading
unless they are designated as effective hedging instruments.
Transaction costs on financial liabilities classified as FVTPL are
expensed as incurred. Fair value changes on financial liabilities
classified as FVTPL are recognized through the statement of income
and comprehensive income.
o) Net income (loss) per share
Basic net income (loss) per common share is computed by dividing
net income (loss) by the weighted average number of common shares
outstanding during the period.
For the diluted net income (loss) per common share calculation, the
weighted average number of shares outstanding is adjusted for the
potential number of shares which may have a dilutive effect on net
income (loss). The weighted average number of diluted shares is
calculated in accordance with the treasury stock method which
assumes that the proceeds received from the exercise of all common
share equivalents would be used to repurchase common shares at the
average market price.
p) Interest capitalization
The Company capitalizes interest costs which are directly
attributable to the acquisition or construction of qualifying
assets.
q) Recent accounting pronouncements
As of July 1, 2014, the Company adopted the following
Financial Accounting Standards Board (“ FASB
• Accounting Standards Update 2013-04,
Obligations resulting from Joint and Several Liability
Arrangements
• Accounting Standards Update 2013-05,
Parent’s Accounting for Cumulative Translation Adjustments
upon Derecognition of Certain Subsidiaries
• Accounting Standards Update 2013-11,
Presentation of an Unrecognized Tax Benefit When a Net Operating
Loss Carryforward, a Similar Tax Loss, or a Tax Credit Carryforward
Exists
The FASB has issued the following accounting standards updates
which are not yet effective and which may have an impact on the
Company:
• Accounting Standards Update 2014-08,
Reporting Discontinued Operations and Disclosures of Disposals
of Components of an Entity
• Accounting Standards Update 2014-09,
Revenue From Contracts With Customers
• Accounting Standards Update 2014-12,
Accounting for Share-Based Payments When the Terms of an Award
Provide That a Performance Target Could be Achieved After the
Requisite Service Period
• Accounting Standards Update 2014-15,
Disclosure of Uncertainties About an Entity’s Ability to
Continue as a Going Concern
The Company has not early adopted these accounting standards
updates and is currently assessing the application of these
standards on the results and financial position of the Company.</t>
  </si>
  <si>
    <t>Trade and Other Receivables</t>
  </si>
  <si>
    <t>Receivables [Abstract]</t>
  </si>
  <si>
    <t>3. Trade and Other Receivables
June 30, 2015 June 30, 2014
Accounts receivable – trade $ 1,340,803 $ 2,572,762
Accrued receivables 237,430 496,947
Sales taxes receivable 81,902 73,308
$ 1,660,135 $ 3,143,017
The Company did not have any allowance for doubtful accounts as at
June 30, 2015 and 2014. As at June 30, 2015, $1,532,382
(2014—$2,991,585) is owing from one counterparty.</t>
  </si>
  <si>
    <t>Investment in Associate</t>
  </si>
  <si>
    <t>Investments in and Advances to Affiliates, Schedule of Investments [Abstract]</t>
  </si>
  <si>
    <t>4. Investment in Associate
The Company has a 48% interest in a Utah, USA based natural gas
transmission company, Abajo Gas Transmission Company, LLC
(“ Abajo
The Company exerts significant influence over Abajo as a result of
its 48% interest. However, as a result of the Company’s
partner holding a greater than 50% interest in Abajo and also
acting as manager of Abajo, the Company does not control Abajo. As
such, the investment in Abajo is accounted for using the equity
method.
At July 1, 2010, the Company wrote down its Abajo investment
to $nil. The impairment charge was made after considering, among
other things, the estimated future natural gas volumes to be
transmitted by Abajo from the wells currently tied into the gas
gathering system and the Company’s decision to not incur
capital expenditures on the Paradox Basin Project in the near
term.
The following is summarized financial information for Abajo as at
June 30, 2015 and June 30, 2014 and for the twelve month
periods ended June 30, 2015 and 2014:
June 30, June 30,
Total assets $ 1,657,330 $ 1,682,118
Total liabilities $ 193,019 $ 861,934
Revenues $ 75,144 $ 88,617
Loss $ 331,017 $ 239,804
The Company’s cumulative share of losses attributable to
Abajo from July 1, 2010 to June 30, 2015 that have not
been recognized amounts to $4,731,583 and $152,285 (2014 –
$148,959) for the year ended June 30, 2015. In March 2015, the
Company advanced a further $431,919 to Abajo. This additional
investment represents the funding of prior losses up to the amount
of the additional investment and was expensed during the year ended
June 30, 2015.</t>
  </si>
  <si>
    <t>Property, Plant and Equipment</t>
  </si>
  <si>
    <t>Property, Plant and Equipment [Abstract]</t>
  </si>
  <si>
    <t>5. Property, Plant and Equipment
June 30, 2015
Cost Accumulated Net Book Value
Petroleum and natural gas properties
Proved $ 122,491,540 $ (23,096,935 ) $ 99,394,605
Exploratory well costs 36,938,662 (29,050,534 ) 7,888,128
159,430,202 (52,147,469 ) 107,282,733
Computer equipment 2,081 (1,130 ) 951
Total property, plant and equipment $ 159,432,283 $ (52,148,599 ) $ 107,283,684
June 30, 2014
Cost Accumulated Net Book
Petroleum and natural gas properties
Proved $ 100,407,384 $ (12,781,939 ) $ 87,625,445
Exploratory well costs 30,972,613 (26,786,552 ) 4,186,061
131,379,997 (39,568,491 ) 91,811,506
Computer Equipment 4,820 (3,799 ) 1,021
Total property, plant and equipment $ 131,384,817 $ (39,572,290 ) $ 91,812,527
The Company has pledged its interest in its property, plant and
equipment to the issuer of its Credit Facility as security.
Proved Petroleum and Natural Gas Assets
Proved petroleum and natural gas assets consist of lease
acquisition costs, costs of drilling and equipping development
wells, and construction of related production facilities all
relating to the Company’s Midland Basin property.
In February 2014, the Company disposed of a 10.625% interest in 5
gross (1.53 net) vertical Midland Basin wells and underlying leases
covering approximately 1,127 gross acres (345 acres net) for gross
proceeds of $1.23 million, subject to customary post–closing
adjustments. The Company recognized a gain of $305,000. The Company
will receive a 20% working interest in new wells drilled on the
lease by paying 24.375% of the drilling and completion costs.
In December 2013, the Company disposed of 12 gross (4.7 net)
vertical Midland Basin wells and underlying leases covering
approximately 1,000 gross acres (403 acres net) for gross proceeds
of $19.3 million, subject to customary post–closing
adjustments. The Company recognized a gain of $10.2 million.
Exploratory Well Costs
Exploratory well costs consist of costs associated with the
drilling and equipping of exploratory wells relating to 1) the
Mitchell Ranch Project; 2) one vertical well location in the
Midland Basin; and 3) one horizontal well location in the Midland
Basin.
Exploration activity often involves drilling multiple wells, over a
number of years, to fully evaluate a project. Project costs
suspended for longer than one year were primarily suspended pending
the completion of economic evaluations including, but not limited
to, results of additional appraisal drilling, well test analysis,
additional geological and geophysical data, facilities and
infrastructure development options, development plan approval, and
permitting. If additional information becomes available that raises
substantial doubt as to the economic or operational viability of
any of these projects, the associated costs will be expensed at
that time.
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Paradox Basin Mitchell Ranch Wolfberry Total
As at June 30, 2013 $ 445,706 $ 3,584,783 $
— $ 4,030,489
Additions pending the determination of proved reserves 22,652 151,737
— 174,389
Dispositions (18,817 )
—
— (18,817 )
As at June 30, 2014 449,541 3,736,520
— 4,186,061
Additions pending the determination of proved reserves
— 5,690,251 2,440,953 8,131,204
Reclassification to proved
—
— (2,165,155 ) (2,165,155 )
Impairments (449,541 ) (1,814,441 )
— (2,263,982 )
As at June 30, 2015 $
— $ 7,612,330 $ 275,798 $ 7,888,128
The following table provides an aging analysis of exploratory costs
as at June 30, 2015 and 2014.
June 30, June 30,
Exploratory well costs capitalized for a period of one year or
less $ 5,966,049 $ 174,389
Exploratory well costs capitalized for a period of one to two
years 174,389 224,079
Exploratory well costs capitalized for a period of greater than
three years 1,747,690 3,787,593
$ 7,888,128 $ 4,186,061
The majority of exploratory well costs capitalized for a period of
greater than three years are lease acquisition costs.
During the year ended June 30, 2015, the Company incurred an
impairment charge of $1,814,441 for the Mitchell Ranch Project, of
which $1,682,794 is for the Spade 17 #1 exploratory well. It was
determined that all principal target zones in the Spade 17 #1 well
had been tested and that no future completion operations were being
planned. The Company had previously recognized cumulative income of
$472,000 related to this well (2014: $82,000), which should have
been applied to exploratory well costs.
During the three months ended September 30, 2014, management
determined that the capitalized costs related to the Paradox Basin
Project suspended exploratory well costs should have been expensed
in the year ended June 30, 2014, due to the lack of
substantial activities to assess the reserves for more than one
year following the drilling of the exploratory wells, and the lack
of significant expenditures which are planned in the future.
Management expensed the remaining costs as an immaterial out of
period adjustment of $449,541 in the three months ended
September 30, 2014. Management has determined that no prior
period financial statements were materially misstated as a result
of these costs.
In December 2013, the Company disposed of its interest in leases
covering approximately 8,400 acres in the Southern Prospect Area of
the Paradox Basin for proceeds of approximately $307,000. The
Company recognized a gain of approximately $288,000.</t>
  </si>
  <si>
    <t>Trade and Other Payables</t>
  </si>
  <si>
    <t>Payables and Accruals [Abstract]</t>
  </si>
  <si>
    <t>6. Trade and Other Payables
June 30, June 30,
Accounts payable – trade $ 1,526,796 $ 2,693,097
Accrued liabilities $ 120,050 $ 278,080
$ 1,646,846 $ 2,971,177
As at June 30, 2015, $1,253,267 (2014 - $2,486,438) is due to
one counterparty.</t>
  </si>
  <si>
    <t>Credit Facility</t>
  </si>
  <si>
    <t>Debt Disclosure [Abstract]</t>
  </si>
  <si>
    <t>7. Credit Facility
The Company has a reducing revolving line of credit (the
“ Credit Facility
The Credit Facility contains certain mandatory covenants, including
minimum current ratio and cash flow requirements, and other
standard business operating covenants. The Company has complied
with all of these covenants as at and during the year ended
June 30, 2015. The Company has pledged its interest in its
P&amp;NG and other assets as security for liabilities pursuant to
the Credit Facility. Amounts owing on the Credit Facility are
payable when the Credit Facility expires in August 2016, unless
otherwise extended by the parties, or payable on demand on the
event of default.</t>
  </si>
  <si>
    <t>Asset Retirement Liabilities</t>
  </si>
  <si>
    <t>Asset Retirement Obligation Disclosure [Abstract]</t>
  </si>
  <si>
    <t>8. Asset Retirement Liabilities
The total decommissioning liabilities were estimated by management
based on the Company’s net ownership interest in all wells,
estimated costs to reclaim and abandon the wells and the estimated
timing of the costs to be incurred in future periods. The total
undiscounted amount of the estimated cash flows (adjusted for
inflation with weighted-average rate of 2%) to settle the
decommissioning liabilities is approximately $4,189,000 as at
June 30, 2015 (June 30, 2014—$3,579,000). These payments
are expected to be made over the next 10 to 35 years. The Company
used a weighted-average credit adjusted risk free rate of 10.2% to
calculate the present value of the asset retirement
liabilities.
As at June 30, 2013 $ 200,531
Liabilities incurred 34,627
Property dispositions (13,941 )
Accretion 21,190
Revisions in estimated liabilities (2,199 )
As at June 30, 2014 240,208
Liabilities incurred 22,771
Liabilities settled (8,870 )
Accretion 25,297
Revisions in estimated liabilities (616 )
As at June 30, 2015 $ 278,790</t>
  </si>
  <si>
    <t>Shareholders' Equity</t>
  </si>
  <si>
    <t>Disclosure of Compensation Related Costs, Share-based Payments [Abstract]</t>
  </si>
  <si>
    <t>9. Shareholders’ Equity
a) Authorized share capital:
An unlimited number of common shares without par value.
An unlimited number of preference shares without par value.
b) Warrants:
The changes in warrants issued during the years ended June 30,
2015 and 2014 are as follows:
Number of Weighted average
As at June 30, 2013 27,415,760 $ 0.69
Exercised (18,770,391 ) $ 0.70
Expired (1,133,369 ) $ 0.70
As at June 30, 2014 7,512,000 $ 0.65
Expired (7,512,000 ) $ 0.65
As at June 30, 2015
— $
—
c) Earnings per share:
Diluted earnings per share computation
June 30, June 30,
Numerator:
Net (loss) income $ (565,153 ) $ 15,403,651
Denominator:
Weighted average number of common shares (basic) 130,045,582 123,798,574
Dilutive effect of share options
— 1,626,501
Dilutive effect of warrants
— 1,974,874
Weighted average number of common shares (diluted) 130,045,582 127,399,949
Diluted (loss) income per common share $ (0.00 ) $ 0.12
For the year ended June 30, 2015, there are nil (2014 –
nil) warrants and 4,270,000 (2014 – 2,612,500) stock options
that are not dilutive and have been excluded from the dilutive
earnings per share calculation.
d) Stock option plan
The Company has a stock option plan whereby a maximum of 10% of the
issued and outstanding common shares of the Company may be reserved
for issuance pursuant to the exercise of stock options. The term of
the stock options granted are fixed by the board of directors and
are not to exceed ten years. The exercise prices of the stock
options are determined by the board of directors but shall not be
less than the closing price of the Company’s common shares on
the day preceding the day on which the directors grant the stock
options, less any discount permitted by the TSX-V. Subject to any
vesting schedule imposed by the Company’s board of directors
in respect of any specific stock option grants, the stock options
vest immediately on the date of grant except for stock options
granted to investor relations consultants which vest over a twelve
month period.
The Company did not grant or amend any stock options during the
year ended June 30, 2015 and 2014. The Company recognized
$55,683 for share-based payments in the year ended June 30,
2014 for stock options granted in prior years.
The changes in stock options issued during the years ended June,
2015 and 2014 are as follows:
Number of Weighted
As at June 30, 2013 6,862,500 $ 0.61
Expired (230,000 ) $ 0.68
As at June 30, 2014 6,632,500 $ 0.61
Exercised (922,500 ) $ 0.31
Expired (1,440,000 ) $ 0.55
As at June 30, 2015 4,270,000 $ 0.69
For stock options exercised during the year ended June 30,
2015, the weighted average share price at the dates of exercise was
CDN$0.92.
The following table summarizes information about stock options
outstanding and exercisable at June 30, 2015:
Options outstanding Options exercisable
Exercise price (CDN$) Number of Weighted Number of Weighted
$0.50 to $0.60 1,657,500 1.70 1,657,500 1.70
$0.80 2,612,500 1.06 2,612,500 1.06
4,270,000 1.31 4,270,000 1.31</t>
  </si>
  <si>
    <t>Related Party Transactions</t>
  </si>
  <si>
    <t>Related Party Transactions [Abstract]</t>
  </si>
  <si>
    <t>10. Related Party Transactions
The Company incurred the following fees and expenses in the normal
course of operations at amounts agreed upon between the parties to
companies owned by key management and directors. The legal fees are
paid to a law firm in which a director is a shareholder and the
transportation and marketing costs are paid to Abajo Gas
Transmission Company, LLC, the Company’s investment in
associate.
June 30, June 30,
Legal fees $ 42,013 $ 38,972
Transportation and marketing costs 41,607 41,322
$ 83,620 $ 80,294
Trade and other payables include $33,320 (June 30,
2014—$47,104) owing to related parties. Amounts due to or
from related parties are unsecured, non-interest bearing and are
due on demand.</t>
  </si>
  <si>
    <t>Financial Instruments</t>
  </si>
  <si>
    <t>Investments, All Other Investments [Abstract]</t>
  </si>
  <si>
    <t>11. Financial Instruments
As at June 30, 2015, the Company’s financial instruments
are cash and cash equivalents, trade and other receivables, credit
facility, trade and other payables, and a commodity derivative
liability. These financial instruments are classified as
follows:
Cash and cash equivalents – loans and receivables
Trade and other receivables – loans and receivables
Credit facility – other financial liabilities
Trade and other payables – other financial liabilities
Derivative liability – fair value through profit or loss
The following fair value hierarchy is used to categorize and
disclose the Company’s financial assets and liabilities held
at fair value for which a valuation technique is used:
Level 1: Unadjusted quoted prices in active
markets that are accessible at the measurement date for identical
assets or liabilities.
Level 2: All inputs which have a significant
effect on the fair value are observable, either directly or
indirectly, for substantially the full contractual term.
Level 3: Inputs which have a significant
effect on the fair value are not based on observable market
data.
The Company’s commodity derivative liability was classified
as a level 2 in accordance with the above hierarchy.
The amounts reported in the statement of financial position for the
Company’s cash and cash equivalents, trade and other
receivables, credit facility, and trade and other payables are
carrying amounts and approximate their fair values due to their
short-term nature.
The Company has exposure to credit risk, liquidity risk, and market
risk from its use of financial instruments.
a) Credit risk
Credit risk is the risk that one party to a financial instrument
will cause a financial loss for the other party by failing to
discharge an obligation. The Company’s cash and cash
equivalents and trade and other receivables are exposed to credit
risk. Management believes the credit risk on cash is low because
the counterparties are highly rated financial institutions. The
majority of the Company’s trade and other receivables are
with customers in the petroleum and natural gas industry and are
subject to normal industry credit risks. The Company generally
extends unsecured credit to these customers and therefore the
collection of trade and other receivables may be affected by
changes in economic or other conditions. The Company believes the
risk is mitigated by the size and reputation of the companies to
which they extend credit. The Company has not experienced any
material credit loss in the collection of trade and other
receivables to date and therefore has not made any provision for
bad debts. The Company did not have any allowance for doubtful
accounts as at June 30, 2015 and 2014. As at June 30,
2015, $1,532,385 (2014—$2,991,585) is owing from
CrownQuest.
The aging of trade and other receivables are as follows:
June 30, June 30,
Trade and other receivables
0 to 60 days $ 1,592,126 $ 3,083,365
61 to 120 days 8,357 6,762
&gt; 120 days 1 59,652 52,890
$ 1,660,135 $ 3,143,017
1 Utah State withholding taxes on
P&amp;NG sales.
b) Liquidity Risk
Liquidity risk is the risk that the Company will encounter
difficulty in meeting obligations associated with financial
liabilities. The Company’s trade and other payables are
generally payable within 90 days. The Company’s objective is
to have sufficient capital to meet short term financial obligations
after taking into account its exploration and development
obligations, cash on hand, the unused borrowing base amount under
its Credit Facility and anticipated changes in the Credit Facility
borrowing base amount.
Advances under the Credit Facility can be in the form of Eurodollar
loans, which have a maximum period of 90 days, or in the form of
floating rate loans, which can remain outstanding to the Credit
Facility final maturity date of August 29, 2016. Eurodollar
loans can be converted at the Company’s election to floating
rate loans, or continued as new Eurodollar loans, provided that the
total amount advanced under the Credit Facility does not exceed the
borrowing base amount at that time. The Company’s continued
investment in developing its property, plant and equipment would
generally increase the amount of the borrowing base, however
adverse exploration and development results or a decrease in the
price of petroleum and natural gas would negatively impact the
amount of the borrowing base.
Repayments under the Credit Facility prior to the maturity date
will be required only to the extent that outstanding principal and
interest exceed the borrowing base.
The following table details the Company’s expected remaining
contractual maturities for its financial liabilities. The table is
based on the undiscounted cash flows of financial liabilities based
on the earliest date on which the Company is required to satisfy
the liabilities.
Total Less than One to two More than
Credit facility 1 $ 29,908,366 $
— $ 29,908,366 $
—
Trade and other payables 1,646,846 1,646,846
—
—
Asset retirement obligation 4,189,000
—
— 4,189,000
$ 35,744,212 $ 1,646,846 $ 29,908,366 $ 4,189,000
1
c) Market Risk
Market risk is the risk of loss that may arise from changes in
market factors such as interest rates, foreign exchange rates and
commodity and equity prices.
i) Interest Rate Risk
Interest rate risk is the risk that the fair value or future cash
flows of a financial instrument will fluctuate because of changes
in market interest rates. The Company’s cash and credit
facility are exposed to interest rate risk as the Company invests
cash at floating rates of interest in highly liquid instruments and
it borrows funds at floating rates of interest. Fluctuations in
interest rates impact interest income and expense. For the year
ended June 30, 2015, if interest rates had been 1% higher, net
loss and comprehensive loss would have been approximately $136,000
higher. If interest rates had been 1% lower, net loss and
comprehensive loss would have been approximately $115,000
higher.
ii) Currency Risk
Currency risk is the risk that fair value or future cash flows of a
financial instrument will fluctuate because of changes in foreign
exchange rates. Financial instruments that impact the
Company’s earnings or loss due to currency fluctuations
include Canadian dollar denominated assets and liabilities. The
Company does not use derivative instruments or hedges to manage
currency risks. The sensitivity of the Company’s earnings or
loss due to changes in the exchange rate between the Canadian
dollar and United States dollar is included in the table below:
Cash Trade and Trade Net assets Effect of +/-
Canadian dollar denomination $ 8,670,365 $ 8,196 $ (89,370 ) $ 8,589,191 $ 858,919
Based on the above net exposures at June 30, 2015, a 10%
depreciation or appreciation of the Canadian dollar against the
United States dollar would result in an increase or decrease,
respectively, in the Company’s earnings by $858,919.
iii) Price Risk
The Company’s P&amp;NG production is marketed and sold on the
spot market to area aggregators based on daily spot prices that are
adjusted for product quality and transportation costs. The
Company’s cash flow from product sales will therefore be
impacted by fluctuations in commodity prices.
To protect future cash flows for planned capital expenditures, the
Company periodically enters into commodity derivative contracts. In
April 2015, the Company entered into a NYMEX based oil price put
contract for 9,000 barrels of oil per month from September 2015
until August 2016 (12 months) with a strike price of $50 per
barrel. Fair value changes on this contract are recognized in the
statement of income. As at June 30, 2015, the Company has
recognized an unrealized loss of $140,040.
During the year ended June 30, 2014, the Company entered into
costless collar oil commodity contracts. These costless collar
contracts expired during the year ended June 30, 2014. Under
the costless collar agreements, the Company would receive a cash
payment if the average monthly price of West Texas Intermediate
Crude Oil was below $80 and the Company would make a cash payment
if the average monthly price of West Texas Intermediate Crude Oil
was above $104 or $105. During the year ended June 30, 2014,
the Company recognized a loss of $63,633.</t>
  </si>
  <si>
    <t>Supplemental Cash Flow Information</t>
  </si>
  <si>
    <t>Supplemental Cash Flow Elements [Abstract]</t>
  </si>
  <si>
    <t xml:space="preserve">12. Supplemental Cash Flow Information
June 30, June 30,
Non-cash financing activities:
Fair value of stock options transferred to common shares on
exercise of stock options $ 205,260 $
—
Fair value of warrants transferred to common shares on exercise of
warrants $
— $ 3,220,425
Additional cash flow information:
Interest paid $ 917,052 $ 874,226
Taxes paid $ 503,668 $ 783,972 </t>
  </si>
  <si>
    <t>Segmented Information</t>
  </si>
  <si>
    <t>Segment Reporting [Abstract]</t>
  </si>
  <si>
    <t xml:space="preserve">13. Segmented Information
At June 30, 2015 the Company has one reportable operating
segment, being the acquisition, exploration and development of
petroleum and natural gas properties. The Company operates in two
reportable geographic areas, being Canada and the United States of
America.
An operating segment is defined as a component of the Company:
• that engages in business activities
from which it may earn revenues and incur expenses;
• whose operating results are reviewed
regularly by the entity’s chief operating decision maker;
and
• for which discrete financial
information is available.
The Company’s revenues and capital assets in each of the
geographic areas are as follows:
Canada USA Consolidated Total
Year ended
June 30, 2015 2014 2015 2014 2015 2014
Revenue and other income
Interest Income $ 133,268 $ 89,990
—
— $ 133,268 $ 89,990
Petroleum sales, net of royalties
—
— 17,367,614 23,570,733 17,367,614 23,570,733
Natural gas sales, net of royalties
—
— 2,198,265 2,212,065 2,198,265 2,212,065
Natural gas liquids sales, net of royalties
—
— 2,593,619 3,583,797 2,593,619 3,583,797
$ 133,268 $ 89,990 $ 22,159,498 $ 29,366,595 $ 22,292,766 $ 29,456,585
Canada USA Consolidated Total
June 30, June 30, June 30, June 30, June 30, June 30,
Property, plant and equipment $ 951 $ 1,021 $ 107,282,733 $ 91,811,506 $ 107,283,684 $ 91,812,527 </t>
  </si>
  <si>
    <t>Income Taxes</t>
  </si>
  <si>
    <t>Income Tax Disclosure [Abstract]</t>
  </si>
  <si>
    <t>14. Income Taxes
Income tax expense differs from the amount computed by applying the
combined Canadian federal and provincial income tax rates,
applicable to the Company, to the net earnings (loss) before income
taxes due to the following:
June 30, June 30,
Net (loss) income before income taxes $ (83,789 ) $ 24,818,436
Combined statutory tax rate 26.00 % 26.00 %
Income tax (recovery) expense computed at statutory tax rate (21,785 ) 6,452,793
Increase (decrease) attributable to:
Changes in valuation allowance 3,499 214,513
Change in estimate 9,893 356,201
Non-deductible (taxable) expenditures 378,822 584,411
Effect of different statutory tax rates on earnings in
subsidiaries 110,935 2,082,510
Equity investment taxable loss pick-up
— (275,643 )
Income tax expense $ 481,364 $ 9,414,785
Current income tax expense (145,866 ) 860,050
Deferred income tax expense 627,230 8,554,735
Income tax expense $ 481,364 $ 9,414,785
Current income tax and deferred income tax for 2015 and 2014 are
all US based taxes.
The significant components of the Company’s deferred tax
assets and liabilities are as follows:
June 30, June 30,
Deferred tax assets:
Asset retirement liabilities $ 94,789 $ 81,671
Alternative minimum tax credits 272,830 272,830
Trade and other payables 47,614
—
Credit facility 207,688
—
Capital loss carry forwards
— 17,669
Share issuance costs 2,106 31,315
Excess tax value of intangibles over book value 397 463
Excess tax value of property, plant and equipment over book
value 681 1,136
Exploration and evaluation assets 599,091 673,948
Non-capital losses carry forwards 12,334,869 10,149,816
13,560,065 11,228,848
Valuation allowance (2,851,490 ) (2,847,991 )
10,708,575 8,380,857
Deferred tax liabilities:
Credit facility
— (264,683 )
Unrealized mark-to-market gains (2,974,446 ) (1,006,795 )
Property, plant and equipment (25,231,821 ) (22,012,190 )
(28,206,267 ) (23,283,668 )
Net deferred tax assets (liabilities) $ (17,497,692 ) $ (14,902,811 )
The Company has income tax loss carry forwards of approximately
$29,663,690 (2014 - $14,806,716) for US tax purposes. These
recognized tax losses will expire between 2031 and 2035.
The Company has unrecognized income tax loss carry forwards of
approximately $8,650,700 (2014 - $7,289,792) for Canadian tax
purposes. These unrecognized tax losses will expire between 2026
and 2035.</t>
  </si>
  <si>
    <t>Subsequent Events</t>
  </si>
  <si>
    <t>Subsequent Events [Abstract]</t>
  </si>
  <si>
    <t>15. Subsequent Events
Subsequent to June 30, 2015, 260,000 stock options with an
exercise price of CDN$0.60 expired unexercised.</t>
  </si>
  <si>
    <t>Supplemental Information on Oil and Gas Exploration and Production Activities</t>
  </si>
  <si>
    <t>Extractive Industries [Abstract]</t>
  </si>
  <si>
    <t>LYNDEN ENERGY CORP.
Supplemental Information on Oil and Gas Exploration and
Production Activities
Costs Incurred in Oil and Natural Gas Property Acquisition,
Exploration and Development Activities
Costs incurred in oil and natural gas property acquisition and
development activities are as follows for the years ended
June 30, 2015 and 2014:
June 30, 2015 June 30, 2014
Property acquisition costs
Proved $ 71,059 $ 24,948
Unproved 14,074 12,532
Exploration costs 5,951,975 415,361
Development costs 22,013,097 36,229,566
Total costs incurred $ 28,051,037 $ 36,682,407
All of the above costs were incurred in the United States of
America.
Exploratory Well Costs
As of June 30, 2015, exploratory well costs consist of costs
associated with the drilling and equipping of exploratory wells
relating to 1) the Mitchell Ranch Project; 2) one vertical well
location in the Midland Basin; and 3) one horizontal well location
in the Midland Basin.
On the Mitchell Ranch Project, the Company drilled and fracture
stimulated an initial appraisal well, the Spade 17 #1, on the
Mitchell Ranch Project in fiscal 2011. Periodic testing and further
stimulation of the Spade 17 #1 well has been carried out since that
time. In early-fiscal 2012 the Company entered into a 30 month term
assignment for a large portion of its Mitchell Ranch Project
acreage with a senior oil and gas company. The term assignment
provided the Company an opportunity to observe the results of the
senior oil and gas company’s drilling and completion
activities on the Mitchell Ranch Project term assignment acreage
and to incorporate their results in the Company’s testing
plan for the Mitchell Ranch Project. On March 31, 2014 the
senior oil and gas company elected to not continue with further
activities and the term assignment acreage was returned, and the
Company and its working interest partner actively resumed
scheduling of additional testing activity, as described further
below.
In the third quarter of fiscal 2014 the Company and its working
interest partner carried out a further round of testing on an
uphole zone in the Spade 17 #1 well. During the year ended
June 30, 2015, the Company incurred an impairment charge of
$1,814,441 for the Mitchell Ranch Project, $1,682,794 of which is
for the Spade 17 #1 well. It was determined that all principal
target zones in the Spade 17 #1 well had been tested and that no
future completion operations were being planned. Seismic
interpretation and the initiation of a 3-D seismic program over a
portion of the Mitchell Ranch Project acreage not previously
covered by seismic was also carried out during fiscal 2014 and 2015
in preparation for drilling additional appraisal wells on the
project. The Company and its working interest partner established
plans for a four new well program to be carried out on the project.
All four wells are in close proximity to the initial Spade 17#1
appraisal well which the Company expects will enhance operational
efficiencies in the testing of the project. It is anticipated that
the results from these wells will allow the Company to assess the
reserves and the further potential development and viability of the
project. Positive results would justify further major capital
expenditures on the project. The first of the four wells was spud
in late May 2014 and a first round of fracture stimulations was
carried out in October 2014. The other three wells of the four well
program were spud and drilled by October 2014, and several rounds
of fracture stimulations and production testing have been carried
out in the wells. There are several separate targeted zones that
exhibit potential on the Mitchell Ranch Project. These zones will
generally be tested by stimulating the lowermost zones in the well,
observing flow-back from the stimulated zones, and once the
production potential of the zones has been assessed move uphole to
systematically test additional zones. Management anticipates that
it will be able to determine the commerciality of the Mitchell
Ranch Project by December 31, 2015.
Also included in exploratory well costs are the costs incurred in
preparation of drilling a vertical well in the Midland Basin that
was spud shortly after June 30, 2015 and costs incurred for
one horizontal well in the Midland Basin which was spud shortly
before June 30, 2015. Both of these wells were drilled to
their targeted depths and testing is underway. Management
anticipates that it will be able to determine the commerciality of
these wells by December 31, 2015.
Standardized Measure of Discounted Future Net Cash
Flows
Reserve estimates and discounted future net cash flows are based on
the unweighted average market prices for sales of oil and natural
gas on the first calendar day of each month during the year. Cash
flows are adjusted for transportation fees and regional price
differentials, to the estimated future production of proved oil and
natural gas reserves less estimated future expenditures to be
incurred in developing and producing the proved reserves,
discounted using an annual rate of 10% to reflect the estimated
timing of the future cash flows. Extensive judgments are involved
in estimating the timing of production and the costs that will be
incurred throughout the remaining lives of the properties.
Accordingly, the estimates of future net cash flows from proved
reserves and the present value may be materially different from
subsequent actual results. The standardized measure of discounted
net cash flows does not purport to present, nor should it be
interpreted to present, the fair value of the properties’ oil
and natural gas reserves. An estimate of fair value would also take
into account, among other things, the recovery of reserves not
presently classified as proved, and anticipated future changes in
prices and costs.
The table below reflects the standardized measure of discounted
future net cash flows related to the Company’s interest in
proved reserves at June 30, 2015 and 2014.
2015 2014
Future cash flows $ 581,163,900 $ 488,770,334
Future production costs (179,031,200 ) (133,828,860 )
Future development costs (128,842,600 ) (64,661,351 )
Future income taxes (76,612,819 ) (86,035,972 )
Future net cash flows 196,677,281 204,244,151
Annual discount at 10% for estimated timing of cash flows (126,706,621 ) (121,768,244 )
Discounted future net cash flows $ 69,970,659 $ 82,475,908
Changes in Standardized Measure of Discounted Future Net Cash
Flows
The following table provides a rollforward of the standardized
measure of discounted future net cash flows for the years ended
June 30, 2015 and 2014.
June 30, 2015 June 30, 2014
Balance, beginning of year $ 82,475,908 $ 55,563,510
Changes resulting from:
Sales of oil and gas produced, net of production costs (15,889,756 ) (24,416,663 )
Sales of reserves in place
— (16,911,630 )
Discoveries and extensions 23,979,600 19,984,162
Changes in prices and production costs (42,421,155 ) 21,170,364
Changes in estimated future development costs (8,827,304 ) (26,847,805 )
Development costs incurred during the period 21,809,476 36,229,566
Revisions of previous quantity estimates (1,557,183 ) 15,765,294
Net change in income taxes 6,289,739 (13,484,610 )
Accretion of discount 11,169,119 7,129,418
Changes in production rates and other (7,057,785 ) 8,294,302
Net change (12,505,249 ) 26,912,398
Balance, end of year $ 69,970,659 $ 82,475,908
Oil and Gas Reserves
The Company has presented the reserve estimates utilizing an oil
price of $71.68 per Bbl and a natural gas price of $3.361 per MMBtu
as of June 30, 2015, $100.27 per Bbl and $4.104 per MMBtu as
of June 30, 2014, and $91.60 per Bbl and $3.459 per MMBtu as
of June 30, 2013.
The Company’s estimated reserves at June 30,
2015, June 30, 2014, and June 30, 2013 were based on
reserve reports prepared by a third party engineer, Cawley,
Gillespie &amp; Associates, Inc. The proved oil and natural
gas reserve estimates of the Company have been prepared in
compliance with the Securities and Exchange Commission rules and
accounting standards based on the 12-month un-weighted
first-day-of-the-month average price.
The reserve disclosures that follow reflect estimates of proved
reserves, proved developed reserves and proved undeveloped
reserves, net of third-party royalty interests, of natural gas,
crude oil and condensate, and NGLs owned at year end. Natural gas
volumes are in thousands of cubic feet (Mcf) at a pressure base of
14.73 pounds per square inch and volumes for oil are in barrels
(Bbls). Total volumes are presented in barrels of oil equivalent
(BOE). For this computation, one barrel is equivalent to 6,000
cubic feet of natural gas.
The Company’s estimates of proved reserves are made using
available production performance data, as well as pertinent
geologic and reservoir data. These estimates are reviewed annually
by an independent third party and revised, either upward or
downward as warranted by additional data. Revisions are necessary
due to changes in, among other things, reservoir performance,
prices, economic conditions and governmental restrictions, as well
as changes in the expected recovery associated with infill
drilling. All of the Company’s reserves are located in Texas,
USA. The following table provides a rollforward of the total proved
reserves for the year ended June 30, 2015. Oil volumes are
expressed in Bbls, natural gas volumes are expressed in Mcf,
natural gas liquids volumes are expressed in Bbls, and total
volumes are presented in BOE.
Oil Natural Gas Natural Gas Total
Net Proved Reserves
Balance at June 30, 2014 3,950,079 9,719,125 1,928,080 7,498,013
Discoveries and extensions 3,086,400 8,595,200 1,528,700 6,047,633
Revisions of prior estimates (132,914 ) 1,927,264 147,833 336,130
Production (274,185 ) (670,309 ) (119,513 ) (505,416 )
Balance at June 30, 2015 6,629,380 19,571,280 3,485,100 13,376,360
Net Proved Developed Reserves, included above
Balance at June 30, 2014 2,102,913 5,280,353 1,047,356 4,030,328
Balance at June 30, 2015 2,226,910 6,723,130 1,200,620 4,548,052
Net Proved Undeveloped Reserves, included above
Balance at June 30, 2014 1,847,166 4,438,772 880,724 3,467,685
Balance at June 30, 2015 4,402,470 12,848,150 2,284,480 8,828,308
The following table provides a rollforward of the total proved
reserves for the year ended June 30, 2014:
Oil Natural Gas (1) Total
Net Proved Reserves
Balance at June 30, 2013 3,653,262 13,589,316 5,918,148
Discoveries and extensions 1,023,690 1,950,095 1,348,706
Revisions of prior estimates 327,408 9,377,971 1,890,403
Sales of reserves in place (808,114 ) (2,451,430 ) (1,216,686 )
Production (246,167 ) (1,178,347 ) (442,558 )
Balance at June 30, 2014 3,950,079 21,287,605 7,498,013
Net Proved Developed Reserves, included above
Balance at June 30, 2013 1,805,485 6,585,058 2,902,995
Balance at June 30, 2014 2,102,913 11,564,489 4,030,328
Net Proved Undeveloped Reserves, included above
Balance at June 30, 2013 1,847,777 7,004,258 3,015,153
Balance at June 30, 2014 1,847,166 9,723,116 3,467,685
(1) Natural gas reserves for fiscal 2013
are shown in “wet” Mcf, which includes NGL. We receive
our production data from third-party operators. Our third-party
operators did not and cannot provide complete three-stream data for
fiscal 2013 that would allow the Company to break-out NGLs in
addition to oil and gas in our reserve and production
disclosure.
The following is a discussion of the material changes in our proved
reserve quantities for the years ended June 30, 2015 and
2014:
Extensions and discoveries for 2015 were 6,047 MBoe, all of which
are attributable to the drilling of vertical Midland Basin wells
(Wolfberry) in the Permian Basin. During 2015 we produced 505 MBoe
from these Wolfberry wells. Through our development drilling we
increased the number of producing Wolfberry wells from 91 gross
(37.18 net) wells to 109 gross (44.69 net) wells in 2015. We
recorded positive revisions of prior estimates of 336 MBoe
partially as a result of the better production history, and an
overall improvement in average well performance.
Extensions and discoveries for 2014 were 1,349 MBoe, all of which
are attributable to the drilling of vertical Midland Basin wells
(Wolfberry) in the Permian Basin. During 2014 we produced 442 MBoe
from these Wolfberry wells. In December 2013, we sold 1,217 Mboe of
proved reserves, including 554 MBoe of proved undeveloped reserves
to BreitBurn Energy Partners L.P. After taking into account the
sale to BreitBurn, through our development drilling we increased
the number of producing Wolfberry wells from 67 gross (27.93 net)
wells to 91 gross (37.18 net) wells in 2014. We recorded positive
revisions of prior estimates of 1,890 MBoe partially as a result of
the better production history, an overall improvement in average
well performance, and higher oil and natural gas prices.</t>
  </si>
  <si>
    <t>Significant Accounting Policies (Policies)</t>
  </si>
  <si>
    <t>Basis of presentation</t>
  </si>
  <si>
    <t>a) Basis of presentation
These consolidated financial statements have been prepared in
conformity with accounting principles generally accepted in the
United States of America (“ US GAAP</t>
  </si>
  <si>
    <t>Basis of consolidation</t>
  </si>
  <si>
    <t>b) Basis of consolidation
The consolidated financial statements include the financial
statements of the Company and its wholly owned subsidiaries, Lynden
Exploration Ltd. and Lynden USA Inc.
Investments where the Company has the ability to exercise
significant influence are accounted for using the equity method.
Under this method, the Company’s share of the
associate’s earnings or losses is included in operations with
a corresponding change in the carrying value of the investment.
Dividends received from these investments are credited to the
investment. The Company’s 48% interest in Abajo Gas
Transmission Company, LLC is accounted for using the equity method
(note 4).
A substantial portion of the Company’s exploration,
development and production activities is conducted jointly with
others. These consolidated financial statements reflect only the
Company’s proportionate interest in such activities.
Inter-company balances and transactions, including income and
expenses arising from inter-company transactions, are eliminated in
preparing the consolidated financial statements. Unrealized gains
arising from transactions with equity accounted investees are
eliminated against the investment to the extent of the
Company’s interest in the investee.</t>
  </si>
  <si>
    <t>c) Foreign currency translation
The consolidated financial statements are presented in United
States dollars, except where otherwise indicated, and all values
are rounded to the nearest dollar, except where otherwise
indicated. The individual financial statements of each entity are
prepared in their functional currency, which is the currency of the
primary economic environment in which the entity operates. The
functional currency of the Company and its wholly owned subsidiary,
Lynden Exploration Ltd., is the Canadian dollar. The functional
currency of the Company’s wholly owned subsidiary, Lynden USA
Inc., is the United States dollar.
Transactions in foreign currencies are initially recorded into the
entities’ functional currencies at the exchange rates at the
date of the transactions. Monetary assets and liabilities
denominated in foreign currencies are translated using exchange
rates prevailing at the date of the statement of financial
posi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Revenue and expense items are translated at the
exchange rates in effect at the date of underlying transaction,
except for items related to non-monetary assets and liabilities,
which are translated at historical exchange rates. Exchange rate
differences are recognized in the statement of income and
comprehensive income in the period they arise.
The results of the Company and Lynden Exploration Ltd. are
translated to the United States dollar presentation currency as
follows: all assets and liabilities are translated at the exchange
rate prevailing at the statement of financial position date; equity
balances are translated at the rates of exchange at the transaction
dates. All items included in the statements of income (loss) and
comprehensive income (loss) are translated using the average
monthly exchange rates unless there are significant fluctuations in
the exchange rate, in which case the rate at the date of
transaction is used. All differences arising upon the translation
to the presentation currency are recorded in the foreign currency
translation reserve.</t>
  </si>
  <si>
    <t>Use of estimates</t>
  </si>
  <si>
    <t>d) Use of estimates
The preparation of financial statements in conformity with
US GAAP requires management to make estimates and assumptions
that affect the amount and timing of recording of assets,
liabilities, revenues and expenses since the determination of these
amounts may be dependent on future events. Significant estimates
made by management include: oil and natural gas reserves and
related present value of future cash flows, depreciation,
depletion, amortization and accretion
(“ DDA&amp;A</t>
  </si>
  <si>
    <t>e) Cash and cash equivalents
Cash and cash equivalents in the statement of financial position
comprise cash at banks and on hand, and short term deposits with an
original maturity of three months or less, which are readily
convertible into a known amount of cash.</t>
  </si>
  <si>
    <t>Trade and other receivables and allowance for doubtful accounts</t>
  </si>
  <si>
    <t>f) Trade and other receivables and
allowance for doubtful accounts
The majority of all revenues from the sale of oil and natural gas
production are collected and disbursed on our behalf by CrownQuest
Operating LLC (“ CrownQuest CrownRock</t>
  </si>
  <si>
    <t>Property, plant and equipment ("PPE")</t>
  </si>
  <si>
    <t>g) Property, plant and equipment
(“ PPE
Property, plant and equipment are recorded at cost.
The Company uses the successful-efforts method to account for its
exploration and development activities. Under this method, costs
are accumulated on a field-by-field basis with certain exploratory
expenditures and exploratory dry holes being expensed as incurred.
Costs of productive wells and development dry holes are capitalized
and amortized using the unit-of-production method. The Company
capitalizes exploratory well costs as an asset when the Company is
making sufficient progress assessing the reserves and the economic
and operating viability of the project or when the well has found a
sufficient quantity of reserves to justify its completion as a
producing well. Other exploratory expenditures, including
geophysical costs and annual lease rentals, are expensed as
incurred.
Maintenance and repair costs, including planned major maintenance,
are expensed as incurred. Improvements that increase or prolong the
service life or capacity of an asset are capitaliz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the
Company’s wells and related equipment and facilities and are
expensed as incurred. They become part of the cost of oil and gas
produced. These costs, sometimes referred to as lifting costs,
include such items as labour cost to operate the wells and related
equipment; repair and maintenance costs on the wells and equipment;
materials, supplies and energy costs required to operate the wells
and related equipment; and administrative expenses related to the
production activity.
Acquisition costs of proved properties are amortized using a
unit-of-production method, computed on the basis of total proved
oil and gas reserves.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Unit-of-production depreciation is applied to those wells, plant
and equipment assets associated with productive depletable
properties, and the unit-of-production rates are based on the
amount of proved developed reserves of oil and gas. Depreciation of
other plant and equipment is calculated using the straight-line
method, based on the estimated service life of the asset.
Proved oil and gas properties held and used by the Company are
reviewed for impairment whenever events or changes in circumstances
indicate that the carrying amounts may not be recoverable. Assets
are grouped at the lowest level for which there are identifiable
cash flows that are largely independent of the cash flows of other
groups of assets.
The Company estimates the future undiscounted cash flows of the
affected properties to judge the recoverability of carrying
amounts. Cash flows used in impairment evaluations are developed
using annually updated corporate plan investment evaluation
assumptions for crude oil and natural gas commodity prices. Annual
volumes are based on field production profiles, which are also
updated annually.
Impairment analyses are based on reserve estimates used for
internal planning and capital investment decisions. Where probable
reserves exist, an appropriately risk-adjusted amount of these
reserves may be included in the impairment evaluation. An asset
group would be impaired if the undiscounted cash flows were less
than its carrying value. Impairments are measured by the amount the
carrying value exceeds fair value.
Significant unproved properties are assessed for impairment
individually and valuation allowances against the capitalized costs
are recorded based on the estimated economic chance of success and
the length of time the company expects to hold the properties.
Properties that are not individually significant are aggregated by
groups and amortized based on development risk and average holding
period. The valuation allowances are reviewed at least
annually.
Gains or losses on assets sold are included in the consolidated
statement of income.</t>
  </si>
  <si>
    <t>h) Asset retirement liabilities
The Company’s P&amp;NG operating activities give rise to
dismantling, decommissioning and site remediation activities. These
obligations are initially measured at fair value and discounted to
present value. A corresponding amount equal to the initial
obligation is added to the capitalized costs of the related asset.
Amortization of capitalized decommissioning costs and increases in
asset retirement obligations resulting from the passage of time are
recorded as amortization and accretion, respectively, which are
included in depreciation, depletion, amortization and accretion and
charged against net income.
Changes in the estimated liability resulting from revisions to the
estimated timing or amount of cash flows, are recognized as a
change in the asset retirement obligation and related capitalized
asset retirement cost and are measured at fair value and discounted
to present value.</t>
  </si>
  <si>
    <t>Revenue recognition</t>
  </si>
  <si>
    <t>i) Revenue recognition
The Company uses the accrual method of accounting for P&amp;NG
revenues. Sales of P&amp;NG are recognized when the delivery to the
purchaser has occurred and title has been transferred. This occurs
when P&amp;NG has been delivered to a pipeline or oil hauling has
occurred. Crude oil is priced on the average monthly settlement
price during the calendar month of the delivery month based upon
prevailing prices published by purchasers with certain adjustments
related to oil quality and physical location. Virtually all of the
Company’s natural gas contracts’ pricing provisions are
tied to a market index, with certain adjustments based on, among
other factors, whether a well delivers to a gathering or
transmission line, quality of natural gas, and prevailing supply
and demand conditions, so that the price of the natural gas
fluctuates to remain competitive with other available natural gas
supplies.</t>
  </si>
  <si>
    <t>j) Share-based payments
Employees (including directors and senior executives) of the
Company may receive a portion of their remuneration in the form of
share-based payment transactions, whereby employees render services
as consideration for equity instruments (“ equity-settled
transactions
In situations where equity instruments are issued for goods or
services, the transaction is measured at the fair value of the
goods or services received by the entity. When the value of the
goods or services cannot be specifically identified, they are
measured at fair value of the share-based payment.
The costs of equity-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 the vesting dat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amount is recognized on the same basis
as the amount of the original award for any modification which
increases the total fair value of the share-based payment
arrangement, or is otherwise beneficial to the employee as measured
at the date of modification.
The dilutive effect of outstanding options is reflected as
additional dilution in the computation of earnings per share.</t>
  </si>
  <si>
    <t>Income tax</t>
  </si>
  <si>
    <t>k) Income tax
Income tax expense is comprised of current and deferred income tax.
Current income tax is the expected tax payable or refund on taxable
income or loss for the year, using rates enacted at the reporting
date. Deferred income tax is recognized using the liability method
of accounting for income taxes. Under this method, deferred tax is
recorded on the temporary differences between the accounting and
income tax basis of assets and liabilities, using the enacted
income tax rates expected to apply when the temporary differences
are expected to reverse. Deferred tax is recognized in net income
except to the extent that it relates to items recognized directly
in shareholders’ equity. Deferred tax is not recognized for
taxable temporary differences arising on the initial recognition of
goodwill. The Company routinely reviews deferred tax assets and a
valuation allowance is provided if, after considering available
evidence, it is more likely than not that a deferred tax asset will
not be realized.
The Company recognizes the financial statement effects of an
uncertain tax position when it is more likely than not, based on
technical merits, that the position will be sustained upon
examination by a taxation authority. The amount of tax benefit
recognized is the largest amount of tax benefit that has a greater
than 50 percent likelihood of being realized upon settlement with a
taxation authority. The Company recognizes potential penalties and
interest related to uncertain tax positions in income tax
expense.
The effect of changes in enacted income tax rates or laws, for both
current and deferred income tax, is recognized in net income in the
period of enactment.</t>
  </si>
  <si>
    <t>Financial assets</t>
  </si>
  <si>
    <t>l) Financial assets
All financial assets are initially recorded at fair value and
classified upon inception into one of the following four
categories: held to maturity, available-for-sale, loans and
receivables or at fair value through profit or loss
(“ FVTPL
Financial assets classified as FVTPL are measured at fair value
with unrealized gains and losses recognized through earnings.
Financial assets classified as loans and receivables and held to
maturity are measured at amortized cost using the effective
interest method less any allowance for impairment. The effective
interest method is a method of calculating the amortized cost of a
financial asse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financial asset, or, where
appropriate, a shorter period.
Financial assets classified as available-for-sale are measured at
fair value with unrealized gains and losses recognized in other
comprehensive income except for losses in value that are considered
significant or prolonged decline in the fair value of that
investment below its cost which are considered impairments
resulting in a reclassification from other comprehensive income to
earnings.
Transactions costs associated with FVTPL financial assets are
expensed as incurred, while transaction costs associated with all
other financial assets are included in the initial carrying amount
of the asset.</t>
  </si>
  <si>
    <t>Financial liabilities</t>
  </si>
  <si>
    <t>m)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Financial liabilities classified as FVTPL include financial
liabilities held for trading and financial liabilities designated
upon initial recognition as FVTPL. Derivatives, including separated
embedded derivatives, are also classified as held for trading
unless they are designated as effective hedging instruments.
Transaction costs on financial liabilities classified as FVTPL are
expensed as incurred. Fair value changes on financial liabilities
classified as FVTPL are recognized through the statement of income
and comprehensive income.</t>
  </si>
  <si>
    <t>Net income (loss) per share</t>
  </si>
  <si>
    <t>o) Net income (loss) per share
Basic net income (loss) per common share is computed by dividing
net income (loss) by the weighted average number of common shares
outstanding during the period.
For the diluted net income (loss) per common share calculation, the
weighted average number of shares outstanding is adjusted for the
potential number of shares which may have a dilutive effect on net
income (loss). The weighted average number of diluted shares is
calculated in accordance with the treasury stock method which
assumes that the proceeds received from the exercise of all common
share equivalents would be used to repurchase common shares at the
average market price.</t>
  </si>
  <si>
    <t>Interest capitalization</t>
  </si>
  <si>
    <t>p) Interest capitalization
The Company capitalizes interest costs which are directly
attributable to the acquisition or construction of qualifying
assets.</t>
  </si>
  <si>
    <t>Recent accounting pronouncements</t>
  </si>
  <si>
    <t>q) Recent accounting pronouncements
As of July 1, 2014, the Company adopted the following
Financial Accounting Standards Board (“ FASB
• Accounting Standards Update 2013-04,
Obligations resulting from Joint and Several Liability
Arrangements
• Accounting Standards Update 2013-05,
Parent’s Accounting for Cumulative Translation Adjustments
upon Derecognition of Certain Subsidiaries
• Accounting Standards Update 2013-11,
Presentation of an Unrecognized Tax Benefit When a Net Operating
Loss Carryforward, a Similar Tax Loss, or a Tax Credit Carryforward
Exists
The FASB has issued the following accounting standards updates
which are not yet effective and which may have an impact on the
Company:
• Accounting Standards Update 2014-08,
Reporting Discontinued Operations and Disclosures of Disposals
of Components of an Entity
• Accounting Standards Update 2014-09,
Revenue From Contracts With Customers
• Accounting Standards Update 2014-12,
Accounting for Share-Based Payments When the Terms of an Award
Provide That a Performance Target Could be Achieved After the
Requisite Service Period
• Accounting Standards Update 2014-15,
Disclosure of Uncertainties About an Entity’s Ability to
Continue as a Going Concern
The Company has not early adopted these accounting standards
updates and is currently assessing the application of these
standards on the results and financial position of the Company.</t>
  </si>
  <si>
    <t>Trade and Other Receivables (Tables)</t>
  </si>
  <si>
    <t>Summary of Trade and Other Receivables</t>
  </si>
  <si>
    <t>June 30, 2015 June 30, 2014
Accounts receivable – trade $ 1,340,803 $ 2,572,762
Accrued receivables 237,430 496,947
Sales taxes receivable 81,902 73,308
$ 1,660,135 $ 3,143,017</t>
  </si>
  <si>
    <t>Investment in Associate (Tables)</t>
  </si>
  <si>
    <t>Summarized Financial Information</t>
  </si>
  <si>
    <t xml:space="preserve">The following is summarized financial information for Abajo as at
June 30, 2015 and June 30, 2014 and for the twelve month
periods ended June 30, 2015 and 2014:
June 30, June 30,
Total assets $ 1,657,330 $ 1,682,118
Total liabilities $ 193,019 $ 861,934
Revenues $ 75,144 $ 88,617
Loss $ 331,017 $ 239,804 </t>
  </si>
  <si>
    <t>Property, Plant and Equipment (Tables)</t>
  </si>
  <si>
    <t>Summary of Property, Plant and Equipment</t>
  </si>
  <si>
    <t>June 30, 2015
Cost Accumulated Net Book Value
Petroleum and natural gas properties
Proved $ 122,491,540 $ (23,096,935 ) $ 99,394,605
Exploratory well costs 36,938,662 (29,050,534 ) 7,888,128
159,430,202 (52,147,469 ) 107,282,733
Computer equipment 2,081 (1,130 ) 951
Total property, plant and equipment $ 159,432,283 $ (52,148,599 ) $ 107,283,684
June 30, 2014
Cost Accumulated Net Book
Petroleum and natural gas properties
Proved $ 100,407,384 $ (12,781,939 ) $ 87,625,445
Exploratory well costs 30,972,613 (26,786,552 ) 4,186,061
131,379,997 (39,568,491 ) 91,811,506
Computer Equipment 4,820 (3,799 ) 1,021
Total property, plant and equipment $ 131,384,817 $ (39,572,290 ) $ 91,812,527</t>
  </si>
  <si>
    <t>Summary of Capitalization of Exploratory Well Costs</t>
  </si>
  <si>
    <t>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Paradox Basin Mitchell Ranch Wolfberry Total
As at June 30, 2013 $ 445,706 $ 3,584,783 $
— $ 4,030,489
Additions pending the determination of proved reserves 22,652 151,737
— 174,389
Dispositions (18,817 )
—
— (18,817 )
As at June 30, 2014 449,541 3,736,520
— 4,186,061
Additions pending the determination of proved reserves
— 5,690,251 2,440,953 8,131,204
Reclassification to proved
—
— (2,165,155 ) (2,165,155 )
Impairments (449,541 ) (1,814,441 )
— (2,263,982 )
As at June 30, 2015 $
— $ 7,612,330 $ 275,798 $ 7,888,128</t>
  </si>
  <si>
    <t>Summary of Aging Analysis of Exploratory Costs</t>
  </si>
  <si>
    <t>The following table provides an aging analysis of exploratory costs
as at June 30, 2015 and 2014.
June 30, June 30,
Exploratory well costs capitalized for a period of one year or
less $ 5,966,049 $ 174,389
Exploratory well costs capitalized for a period of one to two
years 174,389 224,079
Exploratory well costs capitalized for a period of greater than
three years 1,747,690 3,787,593
$ 7,888,128 $ 4,186,061</t>
  </si>
  <si>
    <t>Trade and Other Payables (Tables)</t>
  </si>
  <si>
    <t>Summary of Trade and Other Payables</t>
  </si>
  <si>
    <t>June 30, June 30,
Accounts payable – trade $ 1,526,796 $ 2,693,097
Accrued liabilities $ 120,050 $ 278,080
$ 1,646,846 $ 2,971,177</t>
  </si>
  <si>
    <t>Asset Retirement Liabilities (Tables)</t>
  </si>
  <si>
    <t>Schedule of Changes in Asset Retirement Liabilities</t>
  </si>
  <si>
    <t>The Company used a weighted-average credit adjusted risk free rate
of 10.2% to calculate the present value of the asset retirement
liabilities.
As at June 30, 2013 $ 200,531
Liabilities incurred 34,627
Property dispositions (13,941 )
Accretion 21,190
Revisions in estimated liabilities (2,199 )
As at June 30, 2014 240,208
Liabilities incurred 22,771
Liabilities settled (8,870 )
Accretion 25,297
Revisions in estimated liabilities (616 )
As at June 30, 2015 $ 278,790</t>
  </si>
  <si>
    <t>Shareholders' Equity (Tables)</t>
  </si>
  <si>
    <t>Schedule of Changes in Warrants Issued</t>
  </si>
  <si>
    <t>The changes in warrants issued during the years ended June 30,
2015 and 2014 are as follows:
Number of Weighted average
As at June 30, 2013 27,415,760 $ 0.69
Exercised (18,770,391 ) $ 0.70
Expired (1,133,369 ) $ 0.70
As at June 30, 2014 7,512,000 $ 0.65
Expired (7,512,000 ) $ 0.65
As at June 30, 2015
— $
—</t>
  </si>
  <si>
    <t>Computation of Diluted Earning Per Share</t>
  </si>
  <si>
    <t>Diluted earnings per share computation
June 30, June 30,
Numerator:
Net (loss) income $ (565,153 ) $ 15,403,651
Denominator:
Weighted average number of common shares (basic) 130,045,582 123,798,574
Dilutive effect of share options
— 1,626,501
Dilutive effect of warrants
— 1,974,874
Weighted average number of common shares (diluted) 130,045,582 127,399,949
Diluted (loss) income per common share $ (0.00 ) $ 0.12</t>
  </si>
  <si>
    <t>Schedule of Changes in Stock Option Issued</t>
  </si>
  <si>
    <t>The changes in stock options issued during the years ended June,
2015 and 2014 are as follows:
Number of Weighted
As at June 30, 2013 6,862,500 $ 0.61
Expired (230,000 ) $ 0.68
As at June 30, 2014 6,632,500 $ 0.61
Exercised (922,500 ) $ 0.31
Expired (1,440,000 ) $ 0.55
As at June 30, 2015 4,270,000 $ 0.69</t>
  </si>
  <si>
    <t>Summary of Stock Options Outstanding and Exercisable</t>
  </si>
  <si>
    <t>The following table summarizes information about stock options
outstanding and exercisable at June 30, 2015:
Options outstanding Options exercisable
Exercise price (CDN$) Number of Weighted Number of Weighted
$0.50 to $0.60 1,657,500 1.70 1,657,500 1.70
$0.80 2,612,500 1.06 2,612,500 1.06
4,270,000 1.31 4,270,000 1.31</t>
  </si>
  <si>
    <t>Related Party Transactions (Tables)</t>
  </si>
  <si>
    <t>Summary of Fees and Expenses to Related Parties</t>
  </si>
  <si>
    <t>The Company incurred the following fees and expenses in the normal
course of operations at amounts agreed upon between the parties to
companies owned by key management and directors. The legal fees are
paid to a law firm in which a director is a shareholder and the
transportation and marketing costs are paid to Abajo Gas
Transmission Company, LLC, the Company’s investment in
associate.
June 30, June 30,
Legal fees $ 42,013 $ 38,972
Transportation and marketing costs 41,607 41,322
$ 83,620 $ 80,294</t>
  </si>
  <si>
    <t>Financial Instruments (Tables)</t>
  </si>
  <si>
    <t>Summary of Aging of Trade and Other Receivables</t>
  </si>
  <si>
    <t>The aging of trade and other receivables are as follows:
June 30, June 30,
Trade and other receivables
0 to 60 days $ 1,592,126 $ 3,083,365
61 to 120 days 8,357 6,762
&gt; 120 days 1 59,652 52,890
$ 1,660,135 $ 3,143,017
1 Utah State withholding taxes on
P&amp;NG sales.</t>
  </si>
  <si>
    <t>Summary of Expected Remaining Contractual Maturities for Financial Liabilities</t>
  </si>
  <si>
    <t>The following table details the Company’s expected remaining
contractual maturities for its financial liabilities. The table is
based on the undiscounted cash flows of financial liabilities based
on the earliest date on which the Company is required to satisfy
the liabilities.
Total Less than One to two More than
Credit facility 1 $ 29,908,366 $
— $ 29,908,366 $
—
Trade and other payables 1,646,846 1,646,846
—
—
Asset retirement obligation 4,189,000
—
— 4,189,000
$ 35,744,212 $ 1,646,846 $ 29,908,366 $ 4,189,000
1</t>
  </si>
  <si>
    <t>Summary of Currency Risk</t>
  </si>
  <si>
    <t>The sensitivity of the Company’s earnings or loss due to
changes in the exchange rate between the Canadian dollar and United
States dollar is included in the table below:
Cash Trade and Trade Net assets Effect of +/-
Canadian dollar denomination $ 8,670,365 $ 8,196 $ (89,370 ) $ 8,589,191 $ 858,919</t>
  </si>
  <si>
    <t>Supplemental Cash Flow Information (Tables)</t>
  </si>
  <si>
    <t>Summary of Supplemental Cash Flow Information</t>
  </si>
  <si>
    <t>Segmented Information (Tables)</t>
  </si>
  <si>
    <t>Schedule of Revenues and Capital Assets</t>
  </si>
  <si>
    <t xml:space="preserve">The Company’s revenues and capital assets in each of the
geographic areas are as follows:
Canada USA Consolidated Total
Year ended
June 30, 2015 2014 2015 2014 2015 2014
Revenue and other income
Interest Income $ 133,268 $ 89,990
—
— $ 133,268 $ 89,990
Petroleum sales, net of royalties
—
— 17,367,614 23,570,733 17,367,614 23,570,733
Natural gas sales, net of royalties
—
— 2,198,265 2,212,065 2,198,265 2,212,065
Natural gas liquids sales, net of royalties
—
— 2,593,619 3,583,797 2,593,619 3,583,797
$ 133,268 $ 89,990 $ 22,159,498 $ 29,366,595 $ 22,292,766 $ 29,456,585
Canada USA Consolidated Total
June 30, June 30, June 30, June 30, June 30, June 30,
Property, plant and equipment $ 951 $ 1,021 $ 107,282,733 $ 91,811,506 $ 107,283,684 $ 91,812,527 </t>
  </si>
  <si>
    <t>Income Taxes (Tables)</t>
  </si>
  <si>
    <t>Schedule of Income Tax Expense</t>
  </si>
  <si>
    <t>Income tax expense differs from the amount computed by applying the
combined Canadian federal and provincial income tax rates,
applicable to the Company, to the net earnings (loss) before income
taxes due to the following:
June 30, June 30,
Net (loss) income before income taxes $ (83,789 ) $ 24,818,436
Combined statutory tax rate 26.00 % 26.00 %
Income tax (recovery) expense computed at statutory tax rate (21,785 ) 6,452,793
Increase (decrease) attributable to:
Changes in valuation allowance 3,499 214,513
Change in estimate 9,893 356,201
Non-deductible (taxable) expenditures 378,822 584,411
Effect of different statutory tax rates on earnings in
subsidiaries 110,935 2,082,510
Equity investment taxable loss pick-up
— (275,643 )
Income tax expense $ 481,364 $ 9,414,785
Current income tax expense (145,866 ) 860,050
Deferred income tax expense 627,230 8,554,735
Income tax expense $ 481,364 $ 9,414,785</t>
  </si>
  <si>
    <t>Schedule of Significant Components of Deferred Tax Assets and Liabilities</t>
  </si>
  <si>
    <t>The significant components of the Company’s deferred tax
assets and liabilities are as follows:
June 30, June 30,
Deferred tax assets:
Asset retirement liabilities $ 94,789 $ 81,671
Alternative minimum tax credits 272,830 272,830
Trade and other payables 47,614
—
Credit facility 207,688
—
Capital loss carry forwards
— 17,669
Share issuance costs 2,106 31,315
Excess tax value of intangibles over book value 397 463
Excess tax value of property, plant and equipment over book
value 681 1,136
Exploration and evaluation assets 599,091 673,948
Non-capital losses carry forwards 12,334,869 10,149,816
13,560,065 11,228,848
Valuation allowance (2,851,490 ) (2,847,991 )
10,708,575 8,380,857
Deferred tax liabilities:
Credit facility
— (264,683 )
Unrealized mark-to-market gains (2,974,446 ) (1,006,795 )
Property, plant and equipment (25,231,821 ) (22,012,190 )
(28,206,267 ) (23,283,668 )
Net deferred tax assets (liabilities) $ (17,497,692 ) $ (14,902,811 )</t>
  </si>
  <si>
    <t>Supplemental Information on Oil and Gas Exploration and Production Activities (Tables)</t>
  </si>
  <si>
    <t>Costs Incurred in Oil and Natural Gas Property Acquisition and Development Activities</t>
  </si>
  <si>
    <t>Costs incurred in oil and natural gas property acquisition and
development activities are as follows for the years ended
June 30, 2015 and 2014:
June 30, 2015 June 30, 2014
Property acquisition costs
Proved $ 71,059 $ 24,948
Unproved 14,074 12,532
Exploration costs 5,951,975 415,361
Development costs 22,013,097 36,229,566
Total costs incurred $ 28,051,037 $ 36,682,407</t>
  </si>
  <si>
    <t>Standardized Measure of Discounted Future Net Cash Flows</t>
  </si>
  <si>
    <t>The table below reflects the standardized measure of discounted
future net cash flows related to the Company’s interest in
proved reserves at June 30, 2015 and 2014.
2015 2014
Future cash flows $ 581,163,900 $ 488,770,334
Future production costs (179,031,200 ) (133,828,860 )
Future development costs (128,842,600 ) (64,661,351 )
Future income taxes (76,612,819 ) (86,035,972 )
Future net cash flows 196,677,281 204,244,151
Annual discount at 10% for estimated timing of cash flows (126,706,621 ) (121,768,244 )
Discounted future net cash flows $ 69,970,659 $ 82,475,908</t>
  </si>
  <si>
    <t>Changes in Standardized Measure of Discounted Future Net Cash Flows</t>
  </si>
  <si>
    <t>The following table provides a rollforward of the standardized
measure of discounted future net cash flows for the years ended
June 30, 2015 and 2014.
June 30, 2015 June 30, 2014
Balance, beginning of year $ 82,475,908 $ 55,563,510
Changes resulting from:
Sales of oil and gas produced, net of production costs (15,889,756 ) (24,416,663 )
Sales of reserves in place
— (16,911,630 )
Discoveries and extensions 23,979,600 19,984,162
Changes in prices and production costs (42,421,155 ) 21,170,364
Changes in estimated future development costs (8,827,304 ) (26,847,805 )
Development costs incurred during the period 21,809,476 36,229,566
Revisions of previous quantity estimates (1,557,183 ) 15,765,294
Net change in income taxes 6,289,739 (13,484,610 )
Accretion of discount 11,169,119 7,129,418
Changes in production rates and other (7,057,785 ) 8,294,302
Net change (12,505,249 ) 26,912,398
Balance, end of year $ 69,970,659 $ 82,475,908</t>
  </si>
  <si>
    <t>Summary of Net Proved and Proved Developed Reserve</t>
  </si>
  <si>
    <t>The following table provides a rollforward of the total proved
reserves for the year ended June 30, 2015. Oil volumes are
expressed in Bbls, natural gas volumes are expressed in Mcf,
natural gas liquids volumes are expressed in Bbls, and total
volumes are presented in BOE.
Oil Natural Gas Natural Gas Total
Net Proved Reserves
Balance at June 30, 2014 3,950,079 9,719,125 1,928,080 7,498,013
Discoveries and extensions 3,086,400 8,595,200 1,528,700 6,047,633
Revisions of prior estimates (132,914 ) 1,927,264 147,833 336,130
Production (274,185 ) (670,309 ) (119,513 ) (505,416 )
Balance at June 30, 2015 6,629,380 19,571,280 3,485,100 13,376,360
Net Proved Developed Reserves, included above
Balance at June 30, 2014 2,102,913 5,280,353 1,047,356 4,030,328
Balance at June 30, 2015 2,226,910 6,723,130 1,200,620 4,548,052
Net Proved Undeveloped Reserves, included above
Balance at June 30, 2014 1,847,166 4,438,772 880,724 3,467,685
Balance at June 30, 2015 4,402,470 12,848,150 2,284,480 8,828,308
The following table provides a rollforward of the total proved
reserves for the year ended June 30, 2014:
Oil Natural Gas (1) Total
Net Proved Reserves
Balance at June 30, 2013 3,653,262 13,589,316 5,918,148
Discoveries and extensions 1,023,690 1,950,095 1,348,706
Revisions of prior estimates 327,408 9,377,971 1,890,403
Sales of reserves in place (808,114 ) (2,451,430 ) (1,216,686 )
Production (246,167 ) (1,178,347 ) (442,558 )
Balance at June 30, 2014 3,950,079 21,287,605 7,498,013
Net Proved Developed Reserves, included above
Balance at June 30, 2013 1,805,485 6,585,058 2,902,995
Balance at June 30, 2014 2,102,913 11,564,489 4,030,328
Net Proved Undeveloped Reserves, included above
Balance at June 30, 2013 1,847,777 7,004,258 3,015,153
Balance at June 30, 2014 1,847,166 9,723,116 3,467,685
(1) Natural gas reserves for fiscal 2013
are shown in “wet” Mcf, which includes NGL. We receive
our production data from third-party operators. Our third-party
operators did not and cannot provide complete three-stream data for
fiscal 2013 that would allow the Company to break-out NGLs in
addition to oil and gas in our reserve and production
disclosure.</t>
  </si>
  <si>
    <t>Significant Accounting Policies - Additional Information (Detail)</t>
  </si>
  <si>
    <t>Abajo Gas Transmission Company, LLC [Member]</t>
  </si>
  <si>
    <t>Significant Accounting Policies [Line Items]</t>
  </si>
  <si>
    <t>Ownership interest percentage</t>
  </si>
  <si>
    <t>48.00%</t>
  </si>
  <si>
    <t>Trade and Other Receivables - Summary of Trade and Other Receivables (Detail) - USD ($)</t>
  </si>
  <si>
    <t>Accounts receivable - trade</t>
  </si>
  <si>
    <t>Accrued receivables</t>
  </si>
  <si>
    <t>Sales taxes receivable</t>
  </si>
  <si>
    <t>Trade and Other Receivables - Additional Information (Detail) - USD ($)</t>
  </si>
  <si>
    <t>Allowance for doubtful accounts</t>
  </si>
  <si>
    <t>Accounts receivable owed from one counterparty</t>
  </si>
  <si>
    <t>Investment in Associate - Additional Information (Detail) - USD ($)</t>
  </si>
  <si>
    <t>1 Months Ended</t>
  </si>
  <si>
    <t>60 Months Ended</t>
  </si>
  <si>
    <t>Mar. 31, 2015</t>
  </si>
  <si>
    <t>Jul. 01, 2010</t>
  </si>
  <si>
    <t>Investments in and Advances to Affiliates [Line Items]</t>
  </si>
  <si>
    <t>Investment in associate</t>
  </si>
  <si>
    <t>Investment written off</t>
  </si>
  <si>
    <t>Amount of cumulative share of losses not recognized</t>
  </si>
  <si>
    <t>Abajo Gas Transmission Company, LLC [Member] | Minimum [Member]</t>
  </si>
  <si>
    <t>50.00%</t>
  </si>
  <si>
    <t>Investment in Associate - Summarized Financial Information (Detail) - USD ($)</t>
  </si>
  <si>
    <t>Financial Information [Line Items]</t>
  </si>
  <si>
    <t>Revenues</t>
  </si>
  <si>
    <t>Loss</t>
  </si>
  <si>
    <t>Property, Plant and Equipment - Summary of Property, Plant and Equipment (Detail) - USD ($)</t>
  </si>
  <si>
    <t>Property, Plant and Equipment [Line Items]</t>
  </si>
  <si>
    <t>Property plant and equipment, cost</t>
  </si>
  <si>
    <t>Property plant and equipment, Accumulated Depletion, Depreciation and Impairment</t>
  </si>
  <si>
    <t>Property plant and equipment, net</t>
  </si>
  <si>
    <t>Petroleum and Natural Gas Properties [Member]</t>
  </si>
  <si>
    <t>Computer Equipment [Member]</t>
  </si>
  <si>
    <t>Proved [Member] | Petroleum and Natural Gas Properties [Member]</t>
  </si>
  <si>
    <t>Exploratory Well Costs [Member] | Petroleum and Natural Gas Properties [Member]</t>
  </si>
  <si>
    <t>Property, Plant and Equipment - Additional Information (Detail)</t>
  </si>
  <si>
    <t>3 Months Ended</t>
  </si>
  <si>
    <t>Feb. 28, 2014USD ($)aWells</t>
  </si>
  <si>
    <t>Dec. 31, 2013USD ($)aWells</t>
  </si>
  <si>
    <t>Sep. 30, 2014USD ($)</t>
  </si>
  <si>
    <t>Jun. 30, 2015USD ($)</t>
  </si>
  <si>
    <t>Jun. 30, 2014USD ($)</t>
  </si>
  <si>
    <t>Number of acres, Gross | a</t>
  </si>
  <si>
    <t>Number of acres, Net | a</t>
  </si>
  <si>
    <t>Proceeds from sale of asset</t>
  </si>
  <si>
    <t>Gain on sale of asset</t>
  </si>
  <si>
    <t>Working interest in new wells</t>
  </si>
  <si>
    <t>20.00%</t>
  </si>
  <si>
    <t>Percentage of payment on drilling and completion costs</t>
  </si>
  <si>
    <t>24.375%</t>
  </si>
  <si>
    <t>Number of acres disposed off, Gross | a</t>
  </si>
  <si>
    <t>Number of acres disposed off, Net | a</t>
  </si>
  <si>
    <t>Impairment charge on wells</t>
  </si>
  <si>
    <t>Income from well</t>
  </si>
  <si>
    <t>Immaterial adjustment of suspended exploratory well costs</t>
  </si>
  <si>
    <t>Spade 17 #1 Exploratory Well [Member]</t>
  </si>
  <si>
    <t>Cumulative income from well</t>
  </si>
  <si>
    <t>Vertical Midland Basin Wells [Member]</t>
  </si>
  <si>
    <t>Percentage of interest in asset disposed during period</t>
  </si>
  <si>
    <t>10.625%</t>
  </si>
  <si>
    <t>Number of gas and oil wells, Gross | Wells</t>
  </si>
  <si>
    <t>Number of wells, Net | Wells</t>
  </si>
  <si>
    <t>Number of gas and oil wells disposed off, Gross | Wells</t>
  </si>
  <si>
    <t>Number of gas and oil wells disposed off, Net | Wells</t>
  </si>
  <si>
    <t>Land [Member]</t>
  </si>
  <si>
    <t>Mitchell Ranch [Member]</t>
  </si>
  <si>
    <t>Paradox Basin [Member]</t>
  </si>
  <si>
    <t>Property, Plant and Equipment - Summary of Capitalization of Exploratory Well Costs (Detail) - USD ($)</t>
  </si>
  <si>
    <t>Capitalized Exploratory Well Costs [Line Items]</t>
  </si>
  <si>
    <t>Beginning balance</t>
  </si>
  <si>
    <t>Additions pending the determination of proved reserves</t>
  </si>
  <si>
    <t>Dispositions</t>
  </si>
  <si>
    <t>Reclassification to proved</t>
  </si>
  <si>
    <t>Ending balance</t>
  </si>
  <si>
    <t>Wolfberry [Member]</t>
  </si>
  <si>
    <t>Property, Plant and Equipment - Summary of Aging Analysis of Exploratory Costs (Detail) - USD ($)</t>
  </si>
  <si>
    <t>Jun. 30, 2013</t>
  </si>
  <si>
    <t>Aging Of Capitalized Exploratory Well Costs [Line Items]</t>
  </si>
  <si>
    <t>Exploratory well costs</t>
  </si>
  <si>
    <t>Exploratory Well Costs Capitalized for a Period of One Year or Less [Member]</t>
  </si>
  <si>
    <t>Exploratory well costs capitalized for a period</t>
  </si>
  <si>
    <t>Exploratory Well Costs Capitalized for a Period of One to Two Years [Member]</t>
  </si>
  <si>
    <t>Exploratory Well Costs Capitalized for a Period of Greater Than Three Years [Member]</t>
  </si>
  <si>
    <t>Trade and Other Payables - Summary of Trade and Other Payables (Detail) - USD ($)</t>
  </si>
  <si>
    <t>Accounts payable - trade</t>
  </si>
  <si>
    <t>Accrued liabilities</t>
  </si>
  <si>
    <t>Trade and Other Payables - Additional Information (Detail) - USD ($)</t>
  </si>
  <si>
    <t>Accounts payable due to one counterparty</t>
  </si>
  <si>
    <t>Credit Facility - Additional Information (Detail)</t>
  </si>
  <si>
    <t>Line of Credit Facility [Line Items]</t>
  </si>
  <si>
    <t>Revolving line of credit</t>
  </si>
  <si>
    <t>Borrowing base of credit facility</t>
  </si>
  <si>
    <t>Credit facility drawn down</t>
  </si>
  <si>
    <t>Credit facility expiration period</t>
  </si>
  <si>
    <t>Aug. 31,
		2016</t>
  </si>
  <si>
    <t>Minimum [Member]</t>
  </si>
  <si>
    <t>Minimum interest rate</t>
  </si>
  <si>
    <t>3.50%</t>
  </si>
  <si>
    <t>Minimum [Member] | LIBOR [Member]</t>
  </si>
  <si>
    <t>Credit facility interest rate</t>
  </si>
  <si>
    <t>3.00%</t>
  </si>
  <si>
    <t>Minimum [Member] | Prime Rate [Member]</t>
  </si>
  <si>
    <t>2.00%</t>
  </si>
  <si>
    <t>Maximum [Member] | LIBOR [Member]</t>
  </si>
  <si>
    <t>Maximum [Member] | Prime Rate [Member]</t>
  </si>
  <si>
    <t>2.50%</t>
  </si>
  <si>
    <t>Asset Retirement Liabilities - Additional Information (Detail) - USD ($)</t>
  </si>
  <si>
    <t>Asset Retirement Obligations [Line Items]</t>
  </si>
  <si>
    <t>Estimated cash flows weighted-average rate adjusted for inflation</t>
  </si>
  <si>
    <t>Undiscounted amount of the estimated cash flows</t>
  </si>
  <si>
    <t>Weighted-average credit adjusted risk free rate</t>
  </si>
  <si>
    <t>10.20%</t>
  </si>
  <si>
    <t>Estimated cash flows payment period</t>
  </si>
  <si>
    <t>10 years</t>
  </si>
  <si>
    <t>Maximum [Member]</t>
  </si>
  <si>
    <t>35 years</t>
  </si>
  <si>
    <t>Asset Retirement Liabilities - Schedule of Changes in Asset Retirement Liabilities (Detail) - USD ($)</t>
  </si>
  <si>
    <t>Liabilities incurred</t>
  </si>
  <si>
    <t>Liabilities settled</t>
  </si>
  <si>
    <t>Accretion</t>
  </si>
  <si>
    <t>Revisions in estimated liabilities</t>
  </si>
  <si>
    <t>Shareholders' Equity - Schedule of Changes in Warrants Issued (Detail) - Warrants [Member] - CAD / shares</t>
  </si>
  <si>
    <t>Class of Warrant or Right [Line Items]</t>
  </si>
  <si>
    <t>Number of warrants, beginning balance</t>
  </si>
  <si>
    <t>Number of warrants, exercised</t>
  </si>
  <si>
    <t>Number of warrants, expired</t>
  </si>
  <si>
    <t>Number of warrants, ending balance</t>
  </si>
  <si>
    <t>Weighted average exercise price, beginning balance</t>
  </si>
  <si>
    <t>Weighted average exercise price, exercised</t>
  </si>
  <si>
    <t>Weighted average exercise price, expired</t>
  </si>
  <si>
    <t>Weighted average exercise price, ending balance</t>
  </si>
  <si>
    <t>Shareholders' Equity - Computation of Diluted Earning Per Share (Detail) - USD ($)</t>
  </si>
  <si>
    <t>Numerator:</t>
  </si>
  <si>
    <t>Denominator:</t>
  </si>
  <si>
    <t>Weighted average number of common shares (basic)</t>
  </si>
  <si>
    <t>Dilutive effect of share options</t>
  </si>
  <si>
    <t>Dilutive effect of warrants</t>
  </si>
  <si>
    <t>Weighted average number of common shares (diluted)</t>
  </si>
  <si>
    <t>Diluted (loss) income per common share</t>
  </si>
  <si>
    <t>Shareholders' Equity - Additional Information (Detail)</t>
  </si>
  <si>
    <t>Jun. 30, 2015CAD / sharesshares</t>
  </si>
  <si>
    <t>Jun. 30, 2014USD ($)shares</t>
  </si>
  <si>
    <t>Share-based payments recognized | $</t>
  </si>
  <si>
    <t>Stock options exercised, weighted average share price | CAD / shares</t>
  </si>
  <si>
    <t>Employee Stock Option [Member]</t>
  </si>
  <si>
    <t>Percentage that may be reserved for issuance pursuant to the exercise of stock options</t>
  </si>
  <si>
    <t>10.00%</t>
  </si>
  <si>
    <t>Term of stock options granted</t>
  </si>
  <si>
    <t>Warrants [Member]</t>
  </si>
  <si>
    <t>Share options that are not dilutive</t>
  </si>
  <si>
    <t>Share Options [Member]</t>
  </si>
  <si>
    <t>Shareholders' Equity - Schedule of Changes in Stock Option Issued (Detail) - CAD / shares</t>
  </si>
  <si>
    <t>Share-based Compensation Arrangement by Share-based Payment Award, Options Outstanding, Weighted Average Exercise Price, and Additional Disclosures [Abstract]</t>
  </si>
  <si>
    <t>Number of options, beginning balance</t>
  </si>
  <si>
    <t>Number of options, exercised</t>
  </si>
  <si>
    <t>Number of options, expired</t>
  </si>
  <si>
    <t>Number of options, ending balance</t>
  </si>
  <si>
    <t>Shareholders' Equity - Summary of Stock Options Outstanding and Exercisable (Detail)</t>
  </si>
  <si>
    <t>Schedule Of Stock Option Activity [Line Items]</t>
  </si>
  <si>
    <t>Options outstanding, Number of options</t>
  </si>
  <si>
    <t>Options outstanding, Weighted average remaining life (years)</t>
  </si>
  <si>
    <t>1 year 3 months 22 days</t>
  </si>
  <si>
    <t>Options exercisable, Number of options</t>
  </si>
  <si>
    <t>Options exercisable, weighted average remaining life(years</t>
  </si>
  <si>
    <t>Exercise Price Range $0.50 to $0.60 [Member]</t>
  </si>
  <si>
    <t>Exercise price, Lower Limit | CAD / shares</t>
  </si>
  <si>
    <t>Exercise price, Upper Limit | CAD / shares</t>
  </si>
  <si>
    <t>1 year 8 months 12 days</t>
  </si>
  <si>
    <t>Exercise Price Range $0.80 [Member]</t>
  </si>
  <si>
    <t>1 year 22 days</t>
  </si>
  <si>
    <t>Related Party Transactions - Summary of Fees and Expenses to Related Parties (Detail) - USD ($)</t>
  </si>
  <si>
    <t>Related Party Transaction [Line Items]</t>
  </si>
  <si>
    <t>Law Firm [Member]</t>
  </si>
  <si>
    <t>Legal fees</t>
  </si>
  <si>
    <t>Transportation and marketing costs</t>
  </si>
  <si>
    <t>Related Party Transactions - Additional Information (Detail) - USD ($)</t>
  </si>
  <si>
    <t>Trade and other payables owing to related parties</t>
  </si>
  <si>
    <t>Financial Instruments - Additional Information (Detail)</t>
  </si>
  <si>
    <t>Jun. 30, 2015CAD</t>
  </si>
  <si>
    <t>Jun. 30, 2014USD ($)$ / bbl</t>
  </si>
  <si>
    <t>Apr. 01, 2015Bbls$ / bbl</t>
  </si>
  <si>
    <t>Derivative Instruments and Hedging Activities Disclosures [Line Items]</t>
  </si>
  <si>
    <t>Trade and other payables repayment period</t>
  </si>
  <si>
    <t>90 days</t>
  </si>
  <si>
    <t>Credit facility final maturity date</t>
  </si>
  <si>
    <t>Interest rate, higher</t>
  </si>
  <si>
    <t>1.00%</t>
  </si>
  <si>
    <t>Derivative instrument interest rate higher, net loss and comprehensive loss</t>
  </si>
  <si>
    <t>Interest rate, lower</t>
  </si>
  <si>
    <t>Derivative instrument interest rate lower, net loss and comprehensive loss</t>
  </si>
  <si>
    <t>Depreciation or appreciation, foreign currency translation adjustment, percent</t>
  </si>
  <si>
    <t>Increase or decrease in earnings or loss, due to depreciation or appreciation of currency</t>
  </si>
  <si>
    <t>Barrels of fuel covered under derivative contracts | Bbls</t>
  </si>
  <si>
    <t>Strike price per barrel | $ / bbl</t>
  </si>
  <si>
    <t>Unrealized loss on derivative financial instrument</t>
  </si>
  <si>
    <t>Derivative floor price, price risk | $ / bbl</t>
  </si>
  <si>
    <t>Eurodollar Loans [Member]</t>
  </si>
  <si>
    <t>Credit facility maximum expiration period</t>
  </si>
  <si>
    <t>Floating Rate Loans [Member]</t>
  </si>
  <si>
    <t>Aug. 29,
		2016</t>
  </si>
  <si>
    <t>Crown Quest [Member]</t>
  </si>
  <si>
    <t>Derivative cap price, price risk | $ / bbl</t>
  </si>
  <si>
    <t>Financial Instruments - Summary of Aging of Trade and Other Receivables (Detail) - USD ($)</t>
  </si>
  <si>
    <t>0 to 60 days</t>
  </si>
  <si>
    <t>61 to 120 days</t>
  </si>
  <si>
    <t>&gt; 120 days</t>
  </si>
  <si>
    <t>Financial Instruments - Summary of Expected Remaining Contractual Maturities for Financial Liabilities (Detail)</t>
  </si>
  <si>
    <t>Contractual Obligation Fiscal Year Maturity [Line Items]</t>
  </si>
  <si>
    <t>Less than 1 year</t>
  </si>
  <si>
    <t>One to two years</t>
  </si>
  <si>
    <t>More than two years</t>
  </si>
  <si>
    <t>Asset Retirement Obligation [Member]</t>
  </si>
  <si>
    <t>Trade and Other Payables [Member]</t>
  </si>
  <si>
    <t>Credit Facility [Member]</t>
  </si>
  <si>
    <t>Financial Instruments - Summary of Expected Remaining Contractual Maturities for Financial Liabilities (Parenthetical) (Detail)</t>
  </si>
  <si>
    <t>Accrued Interest</t>
  </si>
  <si>
    <t>Financial Instruments - Summary of Currency Risk (Detail) - 12 months ended Jun. 30, 2015</t>
  </si>
  <si>
    <t>USD ($)</t>
  </si>
  <si>
    <t>CAD</t>
  </si>
  <si>
    <t>Financial Statement Line Items with Differences in Reported Amount and Reporting Currency Denominated Amounts [Line Items]</t>
  </si>
  <si>
    <t>Net assets exposure</t>
  </si>
  <si>
    <t>Effect of +/- 10% change in currency</t>
  </si>
  <si>
    <t>Cash [Member]</t>
  </si>
  <si>
    <t>Cash</t>
  </si>
  <si>
    <t>Trade Accounts Receivable [Member]</t>
  </si>
  <si>
    <t>Financial Instruments - Summary of Currency Risk (Parenthetical) (Detail)</t>
  </si>
  <si>
    <t>Foreign Currency [Abstract]</t>
  </si>
  <si>
    <t>Supplemental Cash Flow Information - Summary of Supplemental Cash Flow Information (Detail) - USD ($)</t>
  </si>
  <si>
    <t>Non-cash financing activities:</t>
  </si>
  <si>
    <t>Fair value of stock options transferred to common shares on exercise of stock options</t>
  </si>
  <si>
    <t>Fair value of warrants transferred to common shares on exercise of warrants</t>
  </si>
  <si>
    <t>Additional cash flow information:</t>
  </si>
  <si>
    <t>Interest paid</t>
  </si>
  <si>
    <t>Taxes paid</t>
  </si>
  <si>
    <t>Segmented Information - Additional Information (Detail)</t>
  </si>
  <si>
    <t>Jun. 30, 2015SegmentGeographicalAreas</t>
  </si>
  <si>
    <t>Number of operating segments | Segment</t>
  </si>
  <si>
    <t>Number of geographic areas considered as reportable operating segments</t>
  </si>
  <si>
    <t>Segmented Information - Schedule of Revenues and Capital Assets (Detail) - USD ($)</t>
  </si>
  <si>
    <t>Segment Reporting Information [Line Items]</t>
  </si>
  <si>
    <t>Interest Income [Member]</t>
  </si>
  <si>
    <t>Petroleum [Member]</t>
  </si>
  <si>
    <t>Natural Gas [Member]</t>
  </si>
  <si>
    <t>Natural Gas Liquids [Member]</t>
  </si>
  <si>
    <t>Canada [Member]</t>
  </si>
  <si>
    <t>Canada [Member] | Interest Income [Member]</t>
  </si>
  <si>
    <t>USA [Member]</t>
  </si>
  <si>
    <t>USA [Member] | Petroleum [Member]</t>
  </si>
  <si>
    <t>USA [Member] | Natural Gas [Member]</t>
  </si>
  <si>
    <t>USA [Member] | Natural Gas Liquids [Member]</t>
  </si>
  <si>
    <t>Income Taxes - Schedule of Income Tax Expense (Detail) - USD ($)</t>
  </si>
  <si>
    <t>Combined statutory tax rate</t>
  </si>
  <si>
    <t>26.00%</t>
  </si>
  <si>
    <t>Income tax (recovery) expense computed at statutory tax rate</t>
  </si>
  <si>
    <t>Changes in valuation allowance</t>
  </si>
  <si>
    <t>Change in estimate</t>
  </si>
  <si>
    <t>Non-deductible (taxable) expenditures</t>
  </si>
  <si>
    <t>Effect of different statutory tax rates on earnings in subsidiaries</t>
  </si>
  <si>
    <t>Equity investment taxable loss pick-up</t>
  </si>
  <si>
    <t>Current income tax expense</t>
  </si>
  <si>
    <t>Deferred income tax expense</t>
  </si>
  <si>
    <t>Income Taxes - Schedule of Significant Components of Deferred Tax Assets and Liabilities (Detail) - USD ($)</t>
  </si>
  <si>
    <t>Deferred tax assets:</t>
  </si>
  <si>
    <t>Alternative minimum tax credits</t>
  </si>
  <si>
    <t>Capital loss carry forwards</t>
  </si>
  <si>
    <t>Share issuance costs</t>
  </si>
  <si>
    <t>Excess tax value of intangibles over book value</t>
  </si>
  <si>
    <t>Excess tax value of property, plant and equipment over book value</t>
  </si>
  <si>
    <t>Exploration and evaluation assets</t>
  </si>
  <si>
    <t>Non-capital losses carry forwards</t>
  </si>
  <si>
    <t>Gross deferred tax assets</t>
  </si>
  <si>
    <t>Valuation allowance</t>
  </si>
  <si>
    <t>Net deferred tax assets</t>
  </si>
  <si>
    <t>Deferred tax liabilities:</t>
  </si>
  <si>
    <t>Unrealized mark-to-market gains</t>
  </si>
  <si>
    <t>Gross deferred tax liabilities</t>
  </si>
  <si>
    <t>Net deferred tax assets (liabilities)</t>
  </si>
  <si>
    <t>Income Taxes - Additional Information (Detail) - USD ($)</t>
  </si>
  <si>
    <t>Income tax loss carry forwards, recognized</t>
  </si>
  <si>
    <t>Recognized tax losses, expiration period</t>
  </si>
  <si>
    <t>Between 2031 and 2035</t>
  </si>
  <si>
    <t>Income tax loss carry forwards, unrecognized</t>
  </si>
  <si>
    <t>Unrecognized tax losses, expiration period</t>
  </si>
  <si>
    <t>Between 2026 and 2035</t>
  </si>
  <si>
    <t>Subsequent Events - Additional Information (Detail) - CAD / shares</t>
  </si>
  <si>
    <t>Subsequent Event [Line Items]</t>
  </si>
  <si>
    <t>Number of stock options expired</t>
  </si>
  <si>
    <t>Exercise price of stock options expired</t>
  </si>
  <si>
    <t>Subsequent Event [Member]</t>
  </si>
  <si>
    <t>Supplemental Information on Oil and Gas Exploration and Production Activities - Costs Incurred in Oil and Natural Gas Property Acquisition and Development Activities (Detail) - USD ($)</t>
  </si>
  <si>
    <t>Property acquisition costs, Proved</t>
  </si>
  <si>
    <t>Property acquisition costs, Unproved</t>
  </si>
  <si>
    <t>Property acquisition costs, Exploration costs</t>
  </si>
  <si>
    <t>Property acquisition costs, Development costs</t>
  </si>
  <si>
    <t>Total costs incurred</t>
  </si>
  <si>
    <t>Supplemental Information on Oil and Gas Exploration and Production Activities - Additional Information (Detail) Boe in Thousands</t>
  </si>
  <si>
    <t>6 Months Ended</t>
  </si>
  <si>
    <t>Dec. 31, 2013Boe</t>
  </si>
  <si>
    <t>Jun. 30, 2015USD ($)WellsBoelb$ / bbl$ / MMBTU</t>
  </si>
  <si>
    <t>Jun. 30, 2014WellsBoe$ / bbl$ / MMBTU</t>
  </si>
  <si>
    <t>Jun. 30, 2013$ / bbl$ / MMBTU</t>
  </si>
  <si>
    <t>Reserve Quantities [Line Items]</t>
  </si>
  <si>
    <t>Impairments | $</t>
  </si>
  <si>
    <t>Discount to present value</t>
  </si>
  <si>
    <t>Pressure base of natural gas pounds per square inch | lb</t>
  </si>
  <si>
    <t>Natural gas computation description</t>
  </si>
  <si>
    <t>Natural gas volumes are in thousands of cubic feet (Mcf) at a pressure base of  14.73 pounds per square inch and volumes for oil are in barrels (Bbls). Total  volumes are presented in barrels of oil equivalent (BOE). For this computation,  one barrel is equivalent to 6,000 cubic feet of natural gas.</t>
  </si>
  <si>
    <t>Reserve Estimate [Member] | Oil [Member]</t>
  </si>
  <si>
    <t>Estimated reserve oil and gas prices | $ / bbl</t>
  </si>
  <si>
    <t>Reserve Estimate [Member] | Natural Gas [Member]</t>
  </si>
  <si>
    <t>Estimated reserve oil and gas prices | $ / MMBTU</t>
  </si>
  <si>
    <t>Proved reserve, extensions and discoveries</t>
  </si>
  <si>
    <t>Proved reserve, production</t>
  </si>
  <si>
    <t>Proved reserve, revisions of prior estimates</t>
  </si>
  <si>
    <t>Proved reserve, sale</t>
  </si>
  <si>
    <t>Proved undeveloped reserve, sale</t>
  </si>
  <si>
    <t>Wolfberry [Member] | Minimum [Member]</t>
  </si>
  <si>
    <t>Number of producing wells, gross | Wells</t>
  </si>
  <si>
    <t>Number of producing wells, net | Wells</t>
  </si>
  <si>
    <t>Wolfberry [Member] | Maximum [Member]</t>
  </si>
  <si>
    <t>Supplemental Information on Oil and Gas Exploration and Production Activities - Standardized Measure of Discounted Future Net Cash Flows (Detail) - USD ($)</t>
  </si>
  <si>
    <t>Schedule Of Changes In Standardized Measure Of Discounted Future Net Cash Flows [Line Items]</t>
  </si>
  <si>
    <t>Future net cash flows</t>
  </si>
  <si>
    <t>Discounted future net cash flows</t>
  </si>
  <si>
    <t>Proved Reserves [Member]</t>
  </si>
  <si>
    <t>Future cash flows</t>
  </si>
  <si>
    <t>Future production costs</t>
  </si>
  <si>
    <t>Future development costs</t>
  </si>
  <si>
    <t>Future income taxes</t>
  </si>
  <si>
    <t>Annual discount at 10% for estimated timing of cash flows</t>
  </si>
  <si>
    <t>Supplemental Information on Oil and Gas Exploration and Production Activities - Standardized Measure of Discounted Future Net Cash Flows (Parenthetical) (Detail)</t>
  </si>
  <si>
    <t>Supplemental Information on Oil and Gas Exploration and Production Activities - Changes in Standardized Measure of Discounted Future Net Cash Flows (Detail) - USD ($)</t>
  </si>
  <si>
    <t>Balance, beginning of year</t>
  </si>
  <si>
    <t>Changes resulting from:</t>
  </si>
  <si>
    <t>Sales of oil and gas produced, net of production costs</t>
  </si>
  <si>
    <t>Sales of reserves in place</t>
  </si>
  <si>
    <t>Discoveries and extensions</t>
  </si>
  <si>
    <t>Changes in prices and production costs</t>
  </si>
  <si>
    <t>Changes in estimated future development costs</t>
  </si>
  <si>
    <t>Development costs incurred during the period</t>
  </si>
  <si>
    <t>Revisions of previous quantity estimates</t>
  </si>
  <si>
    <t>Net change in income taxes</t>
  </si>
  <si>
    <t>Accretion of discount</t>
  </si>
  <si>
    <t>Changes in production rates and other</t>
  </si>
  <si>
    <t>Net change</t>
  </si>
  <si>
    <t>Balance, end of year</t>
  </si>
  <si>
    <t>Supplemental Information on Oil and Gas Exploration and Production Activities - Summary of Net Proved and Proved Developed Reserve (Detail)</t>
  </si>
  <si>
    <t>Jun. 30, 2015BoebblMcf</t>
  </si>
  <si>
    <t>Jun. 30, 2014BoebblMcf</t>
  </si>
  <si>
    <t>Jun. 30, 2013BoebblMcf</t>
  </si>
  <si>
    <t>Oil [Member]</t>
  </si>
  <si>
    <t>Net proved reserves, Beginning balance</t>
  </si>
  <si>
    <t>Revisions of prior estimates</t>
  </si>
  <si>
    <t>Production</t>
  </si>
  <si>
    <t>Net proved reserves, Ending balance</t>
  </si>
  <si>
    <t>Net Proved Developed Reserves</t>
  </si>
  <si>
    <t>Net Proved Undeveloped Reserves</t>
  </si>
  <si>
    <t>Net proved reserves, Beginning balance | Mcf</t>
  </si>
  <si>
    <t>Discoveries and extensions | Mcf</t>
  </si>
  <si>
    <t>Revisions of prior estimates | Mcf</t>
  </si>
  <si>
    <t>Sales of reserves in place | Mcf</t>
  </si>
  <si>
    <t>Production | Mcf</t>
  </si>
  <si>
    <t>Net proved reserves, Ending balance | Mcf</t>
  </si>
  <si>
    <t>Net Proved Developed Reserves | Mcf</t>
  </si>
  <si>
    <t>Net Proved Undeveloped Reserves | Mcf</t>
  </si>
  <si>
    <t>BOE [Member]</t>
  </si>
  <si>
    <t>Net proved reserves, Beginning balance | Boe</t>
  </si>
  <si>
    <t>Discoveries and extensions | Boe</t>
  </si>
  <si>
    <t>Revisions of prior estimates | Boe</t>
  </si>
  <si>
    <t>Sales of reserves in place | Boe</t>
  </si>
  <si>
    <t>Production | Boe</t>
  </si>
  <si>
    <t>Net proved reserves, Ending balance | Boe</t>
  </si>
  <si>
    <t>Net Proved Developed Reserves | Boe</t>
  </si>
  <si>
    <t>Net Proved Undeveloped Reserves | Boe</t>
  </si>
  <si>
    <t>Label</t>
  </si>
  <si>
    <t>Element</t>
  </si>
  <si>
    <t>Value</t>
  </si>
  <si>
    <t>Short-term Investments</t>
  </si>
  <si>
    <t>us-gaap_ShortTermInvestments</t>
  </si>
  <si>
    <t>us-gaap_Cash</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CAD &quot;#,##0.00_);_(&quot;CAD &quot;(#,##0.00)" numFmtId="169"/>
    <numFmt formatCode="_(&quot;CAD &quot;#,##0_);_(&quot;CAD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s" s="4">
        <v>18</v>
      </c>
    </row>
    <row r="11" spans="1:4">
      <c r="A11" t="s" s="4">
        <v>19</v>
      </c>
      <c r="B11" t="n" s="5">
        <v>1622620</v>
      </c>
    </row>
    <row r="12" spans="1:4">
      <c r="A12" t="s" s="4">
        <v>20</v>
      </c>
      <c r="B12" t="s" s="4">
        <v>21</v>
      </c>
    </row>
    <row r="13" spans="1:4">
      <c r="A13" t="s" s="4">
        <v>22</v>
      </c>
      <c r="B13" t="s" s="4">
        <v>23</v>
      </c>
    </row>
    <row r="14" spans="1:4">
      <c r="A14" t="s" s="4">
        <v>24</v>
      </c>
      <c r="B14" t="s" s="4">
        <v>25</v>
      </c>
    </row>
    <row r="15" spans="1:4">
      <c r="A15" t="s" s="4">
        <v>26</v>
      </c>
      <c r="B15" t="s" s="4">
        <v>23</v>
      </c>
    </row>
    <row r="16" spans="1:4">
      <c r="A16" t="s" s="4">
        <v>27</v>
      </c>
      <c r="B16" t="s" s="4">
        <v>28</v>
      </c>
    </row>
    <row r="17" spans="1:4">
      <c r="A17" t="s" s="4">
        <v>29</v>
      </c>
      <c r="C17" t="n" s="5">
        <v>130198411</v>
      </c>
    </row>
    <row r="18" spans="1:4">
      <c r="A18" t="s" s="4">
        <v>30</v>
      </c>
      <c r="D18" t="n" s="6">
        <v>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7">
        <v>8748008</v>
      </c>
      <c r="C3" t="n" s="7">
        <v>13955890</v>
      </c>
    </row>
    <row r="4" spans="1:3">
      <c r="A4" t="s" s="4">
        <v>35</v>
      </c>
      <c r="B4" t="n" s="5">
        <v>1660135</v>
      </c>
      <c r="C4" t="n" s="5">
        <v>3143017</v>
      </c>
    </row>
    <row r="5" spans="1:3">
      <c r="A5" t="s" s="4">
        <v>36</v>
      </c>
      <c r="B5" t="n" s="5">
        <v>469434</v>
      </c>
      <c r="C5" t="n" s="5">
        <v>200000</v>
      </c>
    </row>
    <row r="6" spans="1:3">
      <c r="A6" t="s" s="4">
        <v>37</v>
      </c>
      <c r="B6" t="n" s="5">
        <v>50613</v>
      </c>
    </row>
    <row r="7" spans="1:3">
      <c r="A7" t="s" s="4">
        <v>38</v>
      </c>
      <c r="B7" t="n" s="5">
        <v>10928190</v>
      </c>
      <c r="C7" t="n" s="5">
        <v>17298907</v>
      </c>
    </row>
    <row r="8" spans="1:3">
      <c r="A8" t="s" s="3">
        <v>39</v>
      </c>
    </row>
    <row r="9" spans="1:3">
      <c r="A9" t="s" s="4">
        <v>40</v>
      </c>
      <c r="B9" t="n" s="5">
        <v>107283684</v>
      </c>
      <c r="C9" t="n" s="5">
        <v>91812527</v>
      </c>
    </row>
    <row r="10" spans="1:3">
      <c r="A10" t="s" s="4">
        <v>41</v>
      </c>
      <c r="B10" t="n" s="5">
        <v>118211874</v>
      </c>
      <c r="C10" t="n" s="5">
        <v>109111434</v>
      </c>
    </row>
    <row r="11" spans="1:3">
      <c r="A11" t="s" s="3">
        <v>42</v>
      </c>
    </row>
    <row r="12" spans="1:3">
      <c r="A12" t="s" s="4">
        <v>43</v>
      </c>
      <c r="B12" t="n" s="5">
        <v>1646846</v>
      </c>
      <c r="C12" t="n" s="5">
        <v>2971177</v>
      </c>
    </row>
    <row r="13" spans="1:3">
      <c r="A13" t="s" s="4">
        <v>44</v>
      </c>
      <c r="C13" t="n" s="5">
        <v>380000</v>
      </c>
    </row>
    <row r="14" spans="1:3">
      <c r="A14" t="s" s="4">
        <v>45</v>
      </c>
      <c r="B14" t="n" s="5">
        <v>1646846</v>
      </c>
      <c r="C14" t="n" s="5">
        <v>3351177</v>
      </c>
    </row>
    <row r="15" spans="1:3">
      <c r="A15" t="s" s="3">
        <v>46</v>
      </c>
    </row>
    <row r="16" spans="1:3">
      <c r="A16" t="s" s="4">
        <v>47</v>
      </c>
      <c r="B16" t="n" s="5">
        <v>29908366</v>
      </c>
      <c r="C16" t="n" s="5">
        <v>17853245</v>
      </c>
    </row>
    <row r="17" spans="1:3">
      <c r="A17" t="s" s="4">
        <v>48</v>
      </c>
      <c r="B17" t="n" s="5">
        <v>278790</v>
      </c>
      <c r="C17" t="n" s="5">
        <v>240208</v>
      </c>
    </row>
    <row r="18" spans="1:3">
      <c r="A18" t="s" s="4">
        <v>49</v>
      </c>
      <c r="B18" t="n" s="5">
        <v>17497692</v>
      </c>
      <c r="C18" t="n" s="5">
        <v>14902811</v>
      </c>
    </row>
    <row r="19" spans="1:3">
      <c r="A19" t="s" s="4">
        <v>50</v>
      </c>
      <c r="B19" t="n" s="5">
        <v>47684848</v>
      </c>
      <c r="C19" t="n" s="5">
        <v>32996264</v>
      </c>
    </row>
    <row r="20" spans="1:3">
      <c r="A20" t="s" s="4">
        <v>51</v>
      </c>
      <c r="B20" t="n" s="5">
        <v>49331694</v>
      </c>
      <c r="C20" t="n" s="5">
        <v>36347441</v>
      </c>
    </row>
    <row r="21" spans="1:3">
      <c r="A21" t="s" s="3">
        <v>52</v>
      </c>
    </row>
    <row r="22" spans="1:3">
      <c r="A22" t="s" s="4">
        <v>53</v>
      </c>
      <c r="B22" t="n" s="5">
        <v>65622727</v>
      </c>
      <c r="C22" t="n" s="5">
        <v>65160387</v>
      </c>
    </row>
    <row r="23" spans="1:3">
      <c r="A23" t="s" s="4">
        <v>54</v>
      </c>
      <c r="B23" t="n" s="5">
        <v>15228879</v>
      </c>
      <c r="C23" t="n" s="5">
        <v>15434128</v>
      </c>
    </row>
    <row r="24" spans="1:3">
      <c r="A24" t="s" s="4">
        <v>55</v>
      </c>
      <c r="B24" t="n" s="5">
        <v>-3788414</v>
      </c>
      <c r="C24" t="n" s="5">
        <v>-212663</v>
      </c>
    </row>
    <row r="25" spans="1:3">
      <c r="A25" t="s" s="4">
        <v>56</v>
      </c>
      <c r="B25" t="n" s="5">
        <v>-8183012</v>
      </c>
      <c r="C25" t="n" s="5">
        <v>-7617859</v>
      </c>
    </row>
    <row r="26" spans="1:3">
      <c r="A26" t="s" s="4">
        <v>57</v>
      </c>
      <c r="B26" t="n" s="5">
        <v>68880180</v>
      </c>
      <c r="C26" t="n" s="5">
        <v>72763993</v>
      </c>
    </row>
    <row r="27" spans="1:3">
      <c r="A27" t="s" s="4">
        <v>58</v>
      </c>
      <c r="B27" t="n" s="7">
        <v>118211874</v>
      </c>
      <c r="C27" t="n" s="7">
        <v>109111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r="1" spans="1:2">
      <c r="A1" t="s" s="1">
        <v>185</v>
      </c>
      <c r="B1" t="s" s="2">
        <v>1</v>
      </c>
    </row>
    <row r="2" spans="1:2">
      <c r="B2" t="s" s="2">
        <v>2</v>
      </c>
    </row>
    <row r="3" spans="1:2">
      <c r="A3" t="s" s="3">
        <v>139</v>
      </c>
    </row>
    <row r="4" spans="1:2">
      <c r="A4" t="s" s="4">
        <v>186</v>
      </c>
      <c r="B4" t="s" s="4">
        <v>187</v>
      </c>
    </row>
    <row r="5" spans="1:2">
      <c r="A5" t="s" s="4">
        <v>188</v>
      </c>
      <c r="B5" t="s" s="4">
        <v>189</v>
      </c>
    </row>
    <row r="6" spans="1:2">
      <c r="A6" t="s" s="4">
        <v>129</v>
      </c>
      <c r="B6" t="s" s="4">
        <v>190</v>
      </c>
    </row>
    <row r="7" spans="1:2">
      <c r="A7" t="s" s="4">
        <v>191</v>
      </c>
      <c r="B7" t="s" s="4">
        <v>192</v>
      </c>
    </row>
    <row r="8" spans="1:2">
      <c r="A8" t="s" s="4">
        <v>34</v>
      </c>
      <c r="B8" t="s" s="4">
        <v>193</v>
      </c>
    </row>
    <row r="9" spans="1:2">
      <c r="A9" t="s" s="4">
        <v>194</v>
      </c>
      <c r="B9" t="s" s="4">
        <v>195</v>
      </c>
    </row>
    <row r="10" spans="1:2">
      <c r="A10" t="s" s="4">
        <v>196</v>
      </c>
      <c r="B10" t="s" s="4">
        <v>197</v>
      </c>
    </row>
    <row r="11" spans="1:2">
      <c r="A11" t="s" s="4">
        <v>48</v>
      </c>
      <c r="B11" t="s" s="4">
        <v>198</v>
      </c>
    </row>
    <row r="12" spans="1:2">
      <c r="A12" t="s" s="4">
        <v>199</v>
      </c>
      <c r="B12" t="s" s="4">
        <v>200</v>
      </c>
    </row>
    <row r="13" spans="1:2">
      <c r="A13" t="s" s="4">
        <v>98</v>
      </c>
      <c r="B13" t="s" s="4">
        <v>201</v>
      </c>
    </row>
    <row r="14" spans="1:2">
      <c r="A14" t="s" s="4">
        <v>202</v>
      </c>
      <c r="B14" t="s" s="4">
        <v>203</v>
      </c>
    </row>
    <row r="15" spans="1:2">
      <c r="A15" t="s" s="4">
        <v>204</v>
      </c>
      <c r="B15" t="s" s="4">
        <v>205</v>
      </c>
    </row>
    <row r="16" spans="1:2">
      <c r="A16" t="s" s="4">
        <v>206</v>
      </c>
      <c r="B16" t="s" s="4">
        <v>207</v>
      </c>
    </row>
    <row r="17" spans="1:2">
      <c r="A17" t="s" s="4">
        <v>208</v>
      </c>
      <c r="B17" t="s" s="4">
        <v>209</v>
      </c>
    </row>
    <row r="18" spans="1:2">
      <c r="A18" t="s" s="4">
        <v>210</v>
      </c>
      <c r="B18" t="s" s="4">
        <v>211</v>
      </c>
    </row>
    <row r="19" spans="1:2">
      <c r="A19" t="s" s="4">
        <v>212</v>
      </c>
      <c r="B19"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4</v>
      </c>
      <c r="B1" t="s" s="2">
        <v>1</v>
      </c>
    </row>
    <row r="2" spans="1:2">
      <c r="B2" t="s" s="2">
        <v>2</v>
      </c>
    </row>
    <row r="3" spans="1:2">
      <c r="A3" t="s" s="3">
        <v>144</v>
      </c>
    </row>
    <row r="4" spans="1:2">
      <c r="A4" t="s" s="4">
        <v>215</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17</v>
      </c>
      <c r="B1" t="s" s="2">
        <v>1</v>
      </c>
    </row>
    <row r="2" spans="1:2">
      <c r="B2" t="s" s="2">
        <v>2</v>
      </c>
    </row>
    <row r="3" spans="1:2">
      <c r="A3" t="s" s="3">
        <v>147</v>
      </c>
    </row>
    <row r="4" spans="1:2">
      <c r="A4" t="s" s="4">
        <v>218</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20</v>
      </c>
      <c r="B1" t="s" s="2">
        <v>1</v>
      </c>
    </row>
    <row r="2" spans="1:2">
      <c r="B2" t="s" s="2">
        <v>2</v>
      </c>
    </row>
    <row r="3" spans="1:2">
      <c r="A3" t="s" s="3">
        <v>150</v>
      </c>
    </row>
    <row r="4" spans="1:2">
      <c r="A4" t="s" s="4">
        <v>221</v>
      </c>
      <c r="B4" t="s" s="4">
        <v>222</v>
      </c>
    </row>
    <row r="5" spans="1:2">
      <c r="A5" t="s" s="4">
        <v>223</v>
      </c>
      <c r="B5" t="s" s="4">
        <v>224</v>
      </c>
    </row>
    <row r="6" spans="1:2">
      <c r="A6" t="s" s="4">
        <v>225</v>
      </c>
      <c r="B6"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7</v>
      </c>
      <c r="B1" t="s" s="2">
        <v>1</v>
      </c>
    </row>
    <row r="2" spans="1:2">
      <c r="B2" t="s" s="2">
        <v>2</v>
      </c>
    </row>
    <row r="3" spans="1:2">
      <c r="A3" t="s" s="3">
        <v>153</v>
      </c>
    </row>
    <row r="4" spans="1:2">
      <c r="A4" t="s" s="4">
        <v>228</v>
      </c>
      <c r="B4" t="s"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0</v>
      </c>
      <c r="B1" t="s" s="2">
        <v>1</v>
      </c>
    </row>
    <row r="2" spans="1:2">
      <c r="B2" t="s" s="2">
        <v>2</v>
      </c>
    </row>
    <row r="3" spans="1:2">
      <c r="A3" t="s" s="3">
        <v>159</v>
      </c>
    </row>
    <row r="4" spans="1:2">
      <c r="A4" t="s" s="4">
        <v>231</v>
      </c>
      <c r="B4" t="s"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33</v>
      </c>
      <c r="B1" t="s" s="2">
        <v>1</v>
      </c>
    </row>
    <row r="2" spans="1:2">
      <c r="B2" t="s" s="2">
        <v>2</v>
      </c>
    </row>
    <row r="3" spans="1:2">
      <c r="A3" t="s" s="3">
        <v>162</v>
      </c>
    </row>
    <row r="4" spans="1:2">
      <c r="A4" t="s" s="4">
        <v>234</v>
      </c>
      <c r="B4" t="s" s="4">
        <v>235</v>
      </c>
    </row>
    <row r="5" spans="1:2">
      <c r="A5" t="s" s="4">
        <v>236</v>
      </c>
      <c r="B5" t="s" s="4">
        <v>237</v>
      </c>
    </row>
    <row r="6" spans="1:2">
      <c r="A6" t="s" s="4">
        <v>238</v>
      </c>
      <c r="B6" t="s" s="4">
        <v>239</v>
      </c>
    </row>
    <row r="7" spans="1:2">
      <c r="A7" t="s" s="4">
        <v>240</v>
      </c>
      <c r="B7" t="s"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32</v>
      </c>
    </row>
    <row r="2" spans="1:3">
      <c r="A2" t="s" s="3">
        <v>60</v>
      </c>
    </row>
    <row r="3" spans="1:3">
      <c r="A3" t="s" s="4">
        <v>61</v>
      </c>
      <c r="B3" t="s" s="4">
        <v>62</v>
      </c>
      <c r="C3" t="s" s="4">
        <v>62</v>
      </c>
    </row>
    <row r="4" spans="1:3">
      <c r="A4" t="s" s="4">
        <v>63</v>
      </c>
      <c r="B4" t="n" s="5">
        <v>130198411</v>
      </c>
      <c r="C4" t="n" s="5">
        <v>129275911</v>
      </c>
    </row>
    <row r="5" spans="1:3">
      <c r="A5" t="s" s="4">
        <v>64</v>
      </c>
      <c r="B5" t="n" s="5">
        <v>130198411</v>
      </c>
      <c r="C5" t="n" s="5">
        <v>1292759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2</v>
      </c>
      <c r="B1" t="s" s="2">
        <v>1</v>
      </c>
    </row>
    <row r="2" spans="1:2">
      <c r="B2" t="s" s="2">
        <v>2</v>
      </c>
    </row>
    <row r="3" spans="1:2">
      <c r="A3" t="s" s="3">
        <v>165</v>
      </c>
    </row>
    <row r="4" spans="1:2">
      <c r="A4" t="s" s="4">
        <v>243</v>
      </c>
      <c r="B4" t="s"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45</v>
      </c>
      <c r="B1" t="s" s="2">
        <v>1</v>
      </c>
    </row>
    <row r="2" spans="1:2">
      <c r="B2" t="s" s="2">
        <v>2</v>
      </c>
    </row>
    <row r="3" spans="1:2">
      <c r="A3" t="s" s="3">
        <v>168</v>
      </c>
    </row>
    <row r="4" spans="1:2">
      <c r="A4" t="s" s="4">
        <v>246</v>
      </c>
      <c r="B4" t="s" s="4">
        <v>247</v>
      </c>
    </row>
    <row r="5" spans="1:2">
      <c r="A5" t="s" s="4">
        <v>248</v>
      </c>
      <c r="B5" t="s" s="4">
        <v>249</v>
      </c>
    </row>
    <row r="6" spans="1:2">
      <c r="A6" t="s" s="4">
        <v>250</v>
      </c>
      <c r="B6" t="s"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2</v>
      </c>
      <c r="B1" t="s" s="2">
        <v>1</v>
      </c>
    </row>
    <row r="2" spans="1:2">
      <c r="B2" t="s" s="2">
        <v>2</v>
      </c>
    </row>
    <row r="3" spans="1:2">
      <c r="A3" t="s" s="3">
        <v>171</v>
      </c>
    </row>
    <row r="4" spans="1:2">
      <c r="A4" t="s" s="4">
        <v>253</v>
      </c>
      <c r="B4" t="s" s="4">
        <v>1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54</v>
      </c>
      <c r="B1" t="s" s="2">
        <v>1</v>
      </c>
    </row>
    <row r="2" spans="1:2">
      <c r="B2" t="s" s="2">
        <v>2</v>
      </c>
    </row>
    <row r="3" spans="1:2">
      <c r="A3" t="s" s="3">
        <v>174</v>
      </c>
    </row>
    <row r="4" spans="1:2">
      <c r="A4" t="s" s="4">
        <v>255</v>
      </c>
      <c r="B4" t="s"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57</v>
      </c>
      <c r="B1" t="s" s="2">
        <v>1</v>
      </c>
    </row>
    <row r="2" spans="1:2">
      <c r="B2" t="s" s="2">
        <v>2</v>
      </c>
    </row>
    <row r="3" spans="1:2">
      <c r="A3" t="s" s="3">
        <v>177</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183</v>
      </c>
    </row>
    <row r="4" spans="1:2">
      <c r="A4" t="s" s="4">
        <v>263</v>
      </c>
      <c r="B4" t="s" s="4">
        <v>264</v>
      </c>
    </row>
    <row r="5" spans="1:2">
      <c r="A5" t="s" s="4">
        <v>265</v>
      </c>
      <c r="B5" t="s" s="4">
        <v>266</v>
      </c>
    </row>
    <row r="6" spans="1:2">
      <c r="A6" t="s" s="4">
        <v>267</v>
      </c>
      <c r="B6" t="s" s="4">
        <v>268</v>
      </c>
    </row>
    <row r="7" spans="1:2">
      <c r="A7" t="s" s="4">
        <v>269</v>
      </c>
      <c r="B7" t="s"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r="A1" t="s" s="1">
        <v>271</v>
      </c>
      <c r="B1" t="s" s="2">
        <v>2</v>
      </c>
    </row>
    <row r="2" spans="1:2">
      <c r="A2" t="s" s="4">
        <v>272</v>
      </c>
    </row>
    <row r="3" spans="1:2">
      <c r="A3" t="s" s="3">
        <v>273</v>
      </c>
    </row>
    <row r="4" spans="1:2">
      <c r="A4" t="s" s="4">
        <v>274</v>
      </c>
      <c r="B4" t="s" s="4">
        <v>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v>
      </c>
      <c r="C1" t="s" s="2">
        <v>32</v>
      </c>
    </row>
    <row r="2" spans="1:3">
      <c r="A2" t="s" s="3">
        <v>144</v>
      </c>
    </row>
    <row r="3" spans="1:3">
      <c r="A3" t="s" s="4">
        <v>277</v>
      </c>
      <c r="B3" t="n" s="7">
        <v>1340803</v>
      </c>
      <c r="C3" t="n" s="7">
        <v>2572762</v>
      </c>
    </row>
    <row r="4" spans="1:3">
      <c r="A4" t="s" s="4">
        <v>278</v>
      </c>
      <c r="B4" t="n" s="5">
        <v>237430</v>
      </c>
      <c r="C4" t="n" s="5">
        <v>496947</v>
      </c>
    </row>
    <row r="5" spans="1:3">
      <c r="A5" t="s" s="4">
        <v>279</v>
      </c>
      <c r="B5" t="n" s="5">
        <v>81902</v>
      </c>
      <c r="C5" t="n" s="5">
        <v>73308</v>
      </c>
    </row>
    <row r="6" spans="1:3">
      <c r="A6" t="s" s="4">
        <v>121</v>
      </c>
      <c r="B6" t="n" s="7">
        <v>1660135</v>
      </c>
      <c r="C6" t="n" s="7">
        <v>31430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80</v>
      </c>
      <c r="B1" t="s" s="2">
        <v>2</v>
      </c>
      <c r="C1" t="s" s="2">
        <v>32</v>
      </c>
    </row>
    <row r="2" spans="1:3">
      <c r="A2" t="s" s="3">
        <v>144</v>
      </c>
    </row>
    <row r="3" spans="1:3">
      <c r="A3" t="s" s="4">
        <v>281</v>
      </c>
      <c r="B3" t="n" s="7">
        <v>0</v>
      </c>
      <c r="C3" t="n" s="7">
        <v>0</v>
      </c>
    </row>
    <row r="4" spans="1:3">
      <c r="A4" t="s" s="4">
        <v>282</v>
      </c>
      <c r="B4" t="n" s="7">
        <v>1532382</v>
      </c>
      <c r="C4" t="n" s="7">
        <v>29915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6"/>
    <col customWidth="1" max="6" min="6" width="14"/>
  </cols>
  <sheetData>
    <row r="1" spans="1:6">
      <c r="A1" t="s" s="1">
        <v>283</v>
      </c>
      <c r="B1" t="s" s="2">
        <v>284</v>
      </c>
      <c r="C1" t="s" s="2">
        <v>1</v>
      </c>
      <c r="E1" t="s" s="2">
        <v>285</v>
      </c>
    </row>
    <row r="2" spans="1:6">
      <c r="B2" t="s" s="2">
        <v>286</v>
      </c>
      <c r="C2" t="s" s="2">
        <v>2</v>
      </c>
      <c r="D2" t="s" s="2">
        <v>32</v>
      </c>
      <c r="E2" t="s" s="2">
        <v>2</v>
      </c>
      <c r="F2" t="s" s="2">
        <v>287</v>
      </c>
    </row>
    <row r="3" spans="1:6">
      <c r="A3" t="s" s="3">
        <v>288</v>
      </c>
    </row>
    <row r="4" spans="1:6">
      <c r="A4" t="s" s="4">
        <v>289</v>
      </c>
      <c r="C4" t="n" s="7">
        <v>431919</v>
      </c>
    </row>
    <row r="5" spans="1:6">
      <c r="A5" t="s" s="4">
        <v>272</v>
      </c>
    </row>
    <row r="6" spans="1:6">
      <c r="A6" t="s" s="3">
        <v>288</v>
      </c>
    </row>
    <row r="7" spans="1:6">
      <c r="A7" t="s" s="4">
        <v>274</v>
      </c>
      <c r="C7" t="s" s="4">
        <v>275</v>
      </c>
      <c r="E7" t="s" s="4">
        <v>275</v>
      </c>
    </row>
    <row r="8" spans="1:6">
      <c r="A8" t="s" s="4">
        <v>290</v>
      </c>
      <c r="F8" t="n" s="7">
        <v>0</v>
      </c>
    </row>
    <row r="9" spans="1:6">
      <c r="A9" t="s" s="4">
        <v>289</v>
      </c>
      <c r="B9" t="n" s="7">
        <v>431919</v>
      </c>
    </row>
    <row r="10" spans="1:6">
      <c r="A10" t="s" s="4">
        <v>291</v>
      </c>
      <c r="C10" t="n" s="7">
        <v>152285</v>
      </c>
      <c r="D10" t="n" s="7">
        <v>148959</v>
      </c>
      <c r="E10" t="n" s="7">
        <v>4731583</v>
      </c>
    </row>
    <row r="11" spans="1:6">
      <c r="A11" t="s" s="4">
        <v>292</v>
      </c>
    </row>
    <row r="12" spans="1:6">
      <c r="A12" t="s" s="3">
        <v>288</v>
      </c>
    </row>
    <row r="13" spans="1:6">
      <c r="A13" t="s" s="4">
        <v>274</v>
      </c>
      <c r="C13" t="s" s="4">
        <v>293</v>
      </c>
      <c r="E13" t="s" s="4">
        <v>29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5</v>
      </c>
      <c r="B1" t="s" s="2">
        <v>1</v>
      </c>
    </row>
    <row r="2" spans="1:3">
      <c r="B2" t="s" s="2">
        <v>2</v>
      </c>
      <c r="C2" t="s" s="2">
        <v>32</v>
      </c>
    </row>
    <row r="3" spans="1:3">
      <c r="A3" t="s" s="3">
        <v>66</v>
      </c>
    </row>
    <row r="4" spans="1:3">
      <c r="A4" t="s" s="4">
        <v>67</v>
      </c>
      <c r="B4" t="n" s="7">
        <v>22159498</v>
      </c>
      <c r="C4" t="n" s="7">
        <v>29366595</v>
      </c>
    </row>
    <row r="5" spans="1:3">
      <c r="A5" t="s" s="4">
        <v>68</v>
      </c>
      <c r="B5" t="n" s="5">
        <v>-140040</v>
      </c>
      <c r="C5" t="n" s="5">
        <v>-63633</v>
      </c>
    </row>
    <row r="6" spans="1:3">
      <c r="A6" t="s" s="4">
        <v>69</v>
      </c>
      <c r="B6" t="n" s="5">
        <v>133268</v>
      </c>
      <c r="C6" t="n" s="5">
        <v>89990</v>
      </c>
    </row>
    <row r="7" spans="1:3">
      <c r="A7" t="s" s="4">
        <v>70</v>
      </c>
      <c r="B7" t="n" s="5">
        <v>22152726</v>
      </c>
      <c r="C7" t="n" s="5">
        <v>29392952</v>
      </c>
    </row>
    <row r="8" spans="1:3">
      <c r="A8" t="s" s="3">
        <v>71</v>
      </c>
    </row>
    <row r="9" spans="1:3">
      <c r="A9" t="s" s="4">
        <v>72</v>
      </c>
      <c r="B9" t="n" s="5">
        <v>-6269742</v>
      </c>
      <c r="C9" t="n" s="5">
        <v>-4949932</v>
      </c>
    </row>
    <row r="10" spans="1:3">
      <c r="A10" t="s" s="4">
        <v>73</v>
      </c>
      <c r="B10" t="n" s="5">
        <v>-10232732</v>
      </c>
      <c r="C10" t="n" s="5">
        <v>-7917230</v>
      </c>
    </row>
    <row r="11" spans="1:3">
      <c r="A11" t="s" s="4">
        <v>74</v>
      </c>
      <c r="B11" t="n" s="5">
        <v>-2368110</v>
      </c>
      <c r="C11" t="n" s="5">
        <v>-253504</v>
      </c>
    </row>
    <row r="12" spans="1:3">
      <c r="A12" t="s" s="4">
        <v>75</v>
      </c>
      <c r="B12" t="n" s="5">
        <v>-2384340</v>
      </c>
      <c r="C12" t="n" s="5">
        <v>-1390422</v>
      </c>
    </row>
    <row r="13" spans="1:3">
      <c r="A13" t="s" s="4">
        <v>76</v>
      </c>
      <c r="B13" t="n" s="5">
        <v>-431919</v>
      </c>
    </row>
    <row r="14" spans="1:3">
      <c r="A14" t="s" s="4">
        <v>77</v>
      </c>
      <c r="B14" t="n" s="5">
        <v>-549672</v>
      </c>
      <c r="C14" t="n" s="5">
        <v>-283183</v>
      </c>
    </row>
    <row r="15" spans="1:3">
      <c r="A15" t="s" s="4">
        <v>78</v>
      </c>
      <c r="B15" t="n" s="5">
        <v>-22236515</v>
      </c>
      <c r="C15" t="n" s="5">
        <v>-14794271</v>
      </c>
    </row>
    <row r="16" spans="1:3">
      <c r="A16" t="s" s="3">
        <v>79</v>
      </c>
    </row>
    <row r="17" spans="1:3">
      <c r="A17" t="s" s="4">
        <v>80</v>
      </c>
      <c r="C17" t="n" s="5">
        <v>10219755</v>
      </c>
    </row>
    <row r="18" spans="1:3">
      <c r="A18" t="s" s="4">
        <v>81</v>
      </c>
      <c r="B18" t="n" s="5">
        <v>-83789</v>
      </c>
      <c r="C18" t="n" s="5">
        <v>24818436</v>
      </c>
    </row>
    <row r="19" spans="1:3">
      <c r="A19" t="s" s="4">
        <v>82</v>
      </c>
      <c r="B19" t="n" s="5">
        <v>-481364</v>
      </c>
      <c r="C19" t="n" s="5">
        <v>-9414785</v>
      </c>
    </row>
    <row r="20" spans="1:3">
      <c r="A20" t="s" s="4">
        <v>83</v>
      </c>
      <c r="B20" t="n" s="5">
        <v>-565153</v>
      </c>
      <c r="C20" t="n" s="5">
        <v>15403651</v>
      </c>
    </row>
    <row r="21" spans="1:3">
      <c r="A21" t="s" s="3">
        <v>84</v>
      </c>
    </row>
    <row r="22" spans="1:3">
      <c r="A22" t="s" s="4">
        <v>85</v>
      </c>
      <c r="B22" t="n" s="5">
        <v>-3575751</v>
      </c>
      <c r="C22" t="n" s="5">
        <v>-352602</v>
      </c>
    </row>
    <row r="23" spans="1:3">
      <c r="A23" t="s" s="4">
        <v>86</v>
      </c>
      <c r="B23" t="n" s="7">
        <v>-4140904</v>
      </c>
      <c r="C23" t="n" s="7">
        <v>15051049</v>
      </c>
    </row>
    <row r="24" spans="1:3">
      <c r="A24" t="s" s="3">
        <v>87</v>
      </c>
    </row>
    <row r="25" spans="1:3">
      <c r="A25" t="s" s="4">
        <v>88</v>
      </c>
      <c r="B25" t="n" s="5">
        <v>130045582</v>
      </c>
      <c r="C25" t="n" s="5">
        <v>123798574</v>
      </c>
    </row>
    <row r="26" spans="1:3">
      <c r="A26" t="s" s="4">
        <v>89</v>
      </c>
      <c r="B26" t="n" s="5">
        <v>130045582</v>
      </c>
      <c r="C26" t="n" s="5">
        <v>127399949</v>
      </c>
    </row>
    <row r="27" spans="1:3">
      <c r="A27" t="s" s="3">
        <v>90</v>
      </c>
    </row>
    <row r="28" spans="1:3">
      <c r="A28" t="s" s="4">
        <v>88</v>
      </c>
      <c r="B28" t="n" s="7">
        <v>0</v>
      </c>
      <c r="C28" t="n" s="8">
        <v>0.12</v>
      </c>
    </row>
    <row r="29" spans="1:3">
      <c r="A29" t="s" s="4">
        <v>89</v>
      </c>
      <c r="B29" t="n" s="7">
        <v>0</v>
      </c>
      <c r="C29" t="n" s="8">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294</v>
      </c>
      <c r="B1" t="s" s="2">
        <v>1</v>
      </c>
    </row>
    <row r="2" spans="1:3">
      <c r="B2" t="s" s="2">
        <v>2</v>
      </c>
      <c r="C2" t="s" s="2">
        <v>32</v>
      </c>
    </row>
    <row r="3" spans="1:3">
      <c r="A3" t="s" s="3">
        <v>295</v>
      </c>
    </row>
    <row r="4" spans="1:3">
      <c r="A4" t="s" s="4">
        <v>41</v>
      </c>
      <c r="B4" t="n" s="7">
        <v>118211874</v>
      </c>
      <c r="C4" t="n" s="7">
        <v>109111434</v>
      </c>
    </row>
    <row r="5" spans="1:3">
      <c r="A5" t="s" s="4">
        <v>51</v>
      </c>
      <c r="B5" t="n" s="5">
        <v>49331694</v>
      </c>
      <c r="C5" t="n" s="5">
        <v>36347441</v>
      </c>
    </row>
    <row r="6" spans="1:3">
      <c r="A6" t="s" s="4">
        <v>296</v>
      </c>
      <c r="B6" t="n" s="5">
        <v>22152726</v>
      </c>
      <c r="C6" t="n" s="5">
        <v>29392952</v>
      </c>
    </row>
    <row r="7" spans="1:3">
      <c r="A7" t="s" s="4">
        <v>297</v>
      </c>
      <c r="B7" t="n" s="5">
        <v>-565153</v>
      </c>
      <c r="C7" t="n" s="5">
        <v>15403651</v>
      </c>
    </row>
    <row r="8" spans="1:3">
      <c r="A8" t="s" s="4">
        <v>272</v>
      </c>
    </row>
    <row r="9" spans="1:3">
      <c r="A9" t="s" s="3">
        <v>295</v>
      </c>
    </row>
    <row r="10" spans="1:3">
      <c r="A10" t="s" s="4">
        <v>41</v>
      </c>
      <c r="B10" t="n" s="5">
        <v>1657330</v>
      </c>
      <c r="C10" t="n" s="5">
        <v>1682118</v>
      </c>
    </row>
    <row r="11" spans="1:3">
      <c r="A11" t="s" s="4">
        <v>51</v>
      </c>
      <c r="B11" t="n" s="5">
        <v>193019</v>
      </c>
      <c r="C11" t="n" s="5">
        <v>861934</v>
      </c>
    </row>
    <row r="12" spans="1:3">
      <c r="A12" t="s" s="4">
        <v>296</v>
      </c>
      <c r="B12" t="n" s="5">
        <v>75144</v>
      </c>
      <c r="C12" t="n" s="5">
        <v>88617</v>
      </c>
    </row>
    <row r="13" spans="1:3">
      <c r="A13" t="s" s="4">
        <v>297</v>
      </c>
      <c r="B13" t="n" s="7">
        <v>331017</v>
      </c>
      <c r="C13" t="n" s="7">
        <v>2398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32</v>
      </c>
    </row>
    <row r="2" spans="1:3">
      <c r="A2" t="s" s="3">
        <v>299</v>
      </c>
    </row>
    <row r="3" spans="1:3">
      <c r="A3" t="s" s="4">
        <v>300</v>
      </c>
      <c r="B3" t="n" s="7">
        <v>159432283</v>
      </c>
      <c r="C3" t="n" s="7">
        <v>131384817</v>
      </c>
    </row>
    <row r="4" spans="1:3">
      <c r="A4" t="s" s="4">
        <v>301</v>
      </c>
      <c r="B4" t="n" s="5">
        <v>-52148599</v>
      </c>
      <c r="C4" t="n" s="5">
        <v>-39572290</v>
      </c>
    </row>
    <row r="5" spans="1:3">
      <c r="A5" t="s" s="4">
        <v>302</v>
      </c>
      <c r="B5" t="n" s="5">
        <v>107283684</v>
      </c>
      <c r="C5" t="n" s="5">
        <v>91812527</v>
      </c>
    </row>
    <row r="6" spans="1:3">
      <c r="A6" t="s" s="4">
        <v>303</v>
      </c>
    </row>
    <row r="7" spans="1:3">
      <c r="A7" t="s" s="3">
        <v>299</v>
      </c>
    </row>
    <row r="8" spans="1:3">
      <c r="A8" t="s" s="4">
        <v>300</v>
      </c>
      <c r="B8" t="n" s="5">
        <v>159430202</v>
      </c>
      <c r="C8" t="n" s="5">
        <v>131379997</v>
      </c>
    </row>
    <row r="9" spans="1:3">
      <c r="A9" t="s" s="4">
        <v>301</v>
      </c>
      <c r="B9" t="n" s="5">
        <v>-52147469</v>
      </c>
      <c r="C9" t="n" s="5">
        <v>-39568491</v>
      </c>
    </row>
    <row r="10" spans="1:3">
      <c r="A10" t="s" s="4">
        <v>302</v>
      </c>
      <c r="B10" t="n" s="5">
        <v>107282733</v>
      </c>
      <c r="C10" t="n" s="5">
        <v>91811506</v>
      </c>
    </row>
    <row r="11" spans="1:3">
      <c r="A11" t="s" s="4">
        <v>304</v>
      </c>
    </row>
    <row r="12" spans="1:3">
      <c r="A12" t="s" s="3">
        <v>299</v>
      </c>
    </row>
    <row r="13" spans="1:3">
      <c r="A13" t="s" s="4">
        <v>300</v>
      </c>
      <c r="B13" t="n" s="5">
        <v>2081</v>
      </c>
      <c r="C13" t="n" s="5">
        <v>4820</v>
      </c>
    </row>
    <row r="14" spans="1:3">
      <c r="A14" t="s" s="4">
        <v>301</v>
      </c>
      <c r="B14" t="n" s="5">
        <v>-1130</v>
      </c>
      <c r="C14" t="n" s="5">
        <v>-3799</v>
      </c>
    </row>
    <row r="15" spans="1:3">
      <c r="A15" t="s" s="4">
        <v>302</v>
      </c>
      <c r="B15" t="n" s="5">
        <v>951</v>
      </c>
      <c r="C15" t="n" s="5">
        <v>1021</v>
      </c>
    </row>
    <row r="16" spans="1:3">
      <c r="A16" t="s" s="4">
        <v>305</v>
      </c>
    </row>
    <row r="17" spans="1:3">
      <c r="A17" t="s" s="3">
        <v>299</v>
      </c>
    </row>
    <row r="18" spans="1:3">
      <c r="A18" t="s" s="4">
        <v>300</v>
      </c>
      <c r="B18" t="n" s="5">
        <v>122491540</v>
      </c>
      <c r="C18" t="n" s="5">
        <v>100407384</v>
      </c>
    </row>
    <row r="19" spans="1:3">
      <c r="A19" t="s" s="4">
        <v>301</v>
      </c>
      <c r="B19" t="n" s="5">
        <v>-23096935</v>
      </c>
      <c r="C19" t="n" s="5">
        <v>-12781939</v>
      </c>
    </row>
    <row r="20" spans="1:3">
      <c r="A20" t="s" s="4">
        <v>302</v>
      </c>
      <c r="B20" t="n" s="5">
        <v>99394605</v>
      </c>
      <c r="C20" t="n" s="5">
        <v>87625445</v>
      </c>
    </row>
    <row r="21" spans="1:3">
      <c r="A21" t="s" s="4">
        <v>306</v>
      </c>
    </row>
    <row r="22" spans="1:3">
      <c r="A22" t="s" s="3">
        <v>299</v>
      </c>
    </row>
    <row r="23" spans="1:3">
      <c r="A23" t="s" s="4">
        <v>300</v>
      </c>
      <c r="B23" t="n" s="5">
        <v>36938662</v>
      </c>
      <c r="C23" t="n" s="5">
        <v>30972613</v>
      </c>
    </row>
    <row r="24" spans="1:3">
      <c r="A24" t="s" s="4">
        <v>301</v>
      </c>
      <c r="B24" t="n" s="5">
        <v>-29050534</v>
      </c>
      <c r="C24" t="n" s="5">
        <v>-26786552</v>
      </c>
    </row>
    <row r="25" spans="1:3">
      <c r="A25" t="s" s="4">
        <v>302</v>
      </c>
      <c r="B25" t="n" s="7">
        <v>7888128</v>
      </c>
      <c r="C25" t="n" s="7">
        <v>41860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1"/>
    <col customWidth="1" max="5" min="5" width="21"/>
    <col customWidth="1" max="6" min="6" width="21"/>
  </cols>
  <sheetData>
    <row r="1" spans="1:6">
      <c r="A1" t="s" s="1">
        <v>307</v>
      </c>
      <c r="B1" t="s" s="2">
        <v>284</v>
      </c>
      <c r="D1" t="s" s="2">
        <v>308</v>
      </c>
      <c r="E1" t="s" s="2">
        <v>1</v>
      </c>
    </row>
    <row r="2" spans="1:6">
      <c r="B2" t="s" s="2">
        <v>309</v>
      </c>
      <c r="C2" t="s" s="2">
        <v>310</v>
      </c>
      <c r="D2" t="s" s="2">
        <v>311</v>
      </c>
      <c r="E2" t="s" s="2">
        <v>312</v>
      </c>
      <c r="F2" t="s" s="2">
        <v>313</v>
      </c>
    </row>
    <row r="3" spans="1:6">
      <c r="A3" t="s" s="3">
        <v>299</v>
      </c>
    </row>
    <row r="4" spans="1:6">
      <c r="A4" t="s" s="4">
        <v>314</v>
      </c>
      <c r="B4" t="n" s="5">
        <v>1127</v>
      </c>
    </row>
    <row r="5" spans="1:6">
      <c r="A5" t="s" s="4">
        <v>315</v>
      </c>
      <c r="B5" t="n" s="5">
        <v>345</v>
      </c>
    </row>
    <row r="6" spans="1:6">
      <c r="A6" t="s" s="4">
        <v>316</v>
      </c>
      <c r="C6" t="n" s="7">
        <v>19300000</v>
      </c>
      <c r="F6" t="n" s="7">
        <v>20803912</v>
      </c>
    </row>
    <row r="7" spans="1:6">
      <c r="A7" t="s" s="4">
        <v>317</v>
      </c>
      <c r="C7" t="n" s="7">
        <v>10200000</v>
      </c>
    </row>
    <row r="8" spans="1:6">
      <c r="A8" t="s" s="4">
        <v>318</v>
      </c>
      <c r="B8" t="s" s="4">
        <v>319</v>
      </c>
    </row>
    <row r="9" spans="1:6">
      <c r="A9" t="s" s="4">
        <v>320</v>
      </c>
      <c r="B9" t="s" s="4">
        <v>321</v>
      </c>
    </row>
    <row r="10" spans="1:6">
      <c r="A10" t="s" s="4">
        <v>322</v>
      </c>
      <c r="C10" t="n" s="5">
        <v>1000</v>
      </c>
    </row>
    <row r="11" spans="1:6">
      <c r="A11" t="s" s="4">
        <v>323</v>
      </c>
      <c r="C11" t="n" s="5">
        <v>403</v>
      </c>
    </row>
    <row r="12" spans="1:6">
      <c r="A12" t="s" s="4">
        <v>324</v>
      </c>
      <c r="E12" t="n" s="7">
        <v>2372281</v>
      </c>
    </row>
    <row r="13" spans="1:6">
      <c r="A13" t="s" s="4">
        <v>325</v>
      </c>
      <c r="E13" t="n" s="5">
        <v>22159498</v>
      </c>
      <c r="F13" t="n" s="5">
        <v>29366595</v>
      </c>
    </row>
    <row r="14" spans="1:6">
      <c r="A14" t="s" s="4">
        <v>326</v>
      </c>
      <c r="D14" t="n" s="7">
        <v>449541</v>
      </c>
    </row>
    <row r="15" spans="1:6">
      <c r="A15" t="s" s="4">
        <v>327</v>
      </c>
    </row>
    <row r="16" spans="1:6">
      <c r="A16" t="s" s="3">
        <v>299</v>
      </c>
    </row>
    <row r="17" spans="1:6">
      <c r="A17" t="s" s="4">
        <v>324</v>
      </c>
      <c r="E17" t="n" s="5">
        <v>1682794</v>
      </c>
    </row>
    <row r="18" spans="1:6">
      <c r="A18" t="s" s="4">
        <v>328</v>
      </c>
      <c r="E18" t="n" s="5">
        <v>472000</v>
      </c>
    </row>
    <row r="19" spans="1:6">
      <c r="A19" t="s" s="4">
        <v>325</v>
      </c>
      <c r="F19" t="n" s="7">
        <v>82000</v>
      </c>
    </row>
    <row r="20" spans="1:6">
      <c r="A20" t="s" s="4">
        <v>329</v>
      </c>
    </row>
    <row r="21" spans="1:6">
      <c r="A21" t="s" s="3">
        <v>299</v>
      </c>
    </row>
    <row r="22" spans="1:6">
      <c r="A22" t="s" s="4">
        <v>330</v>
      </c>
      <c r="B22" t="s" s="4">
        <v>331</v>
      </c>
    </row>
    <row r="23" spans="1:6">
      <c r="A23" t="s" s="4">
        <v>332</v>
      </c>
      <c r="B23" t="n" s="5">
        <v>5</v>
      </c>
    </row>
    <row r="24" spans="1:6">
      <c r="A24" t="s" s="4">
        <v>333</v>
      </c>
      <c r="B24" t="n" s="9">
        <v>1.53</v>
      </c>
    </row>
    <row r="25" spans="1:6">
      <c r="A25" t="s" s="4">
        <v>334</v>
      </c>
      <c r="C25" t="n" s="5">
        <v>12</v>
      </c>
    </row>
    <row r="26" spans="1:6">
      <c r="A26" t="s" s="4">
        <v>335</v>
      </c>
      <c r="C26" t="n" s="10">
        <v>4.7</v>
      </c>
    </row>
    <row r="27" spans="1:6">
      <c r="A27" t="s" s="4">
        <v>336</v>
      </c>
    </row>
    <row r="28" spans="1:6">
      <c r="A28" t="s" s="3">
        <v>299</v>
      </c>
    </row>
    <row r="29" spans="1:6">
      <c r="A29" t="s" s="4">
        <v>316</v>
      </c>
      <c r="B29" t="n" s="7">
        <v>1230000</v>
      </c>
    </row>
    <row r="30" spans="1:6">
      <c r="A30" t="s" s="4">
        <v>317</v>
      </c>
      <c r="B30" t="n" s="7">
        <v>305000</v>
      </c>
    </row>
    <row r="31" spans="1:6">
      <c r="A31" t="s" s="4">
        <v>337</v>
      </c>
    </row>
    <row r="32" spans="1:6">
      <c r="A32" t="s" s="3">
        <v>299</v>
      </c>
    </row>
    <row r="33" spans="1:6">
      <c r="A33" t="s" s="4">
        <v>324</v>
      </c>
      <c r="E33" t="n" s="7">
        <v>1814441</v>
      </c>
    </row>
    <row r="34" spans="1:6">
      <c r="A34" t="s" s="4">
        <v>338</v>
      </c>
    </row>
    <row r="35" spans="1:6">
      <c r="A35" t="s" s="3">
        <v>299</v>
      </c>
    </row>
    <row r="36" spans="1:6">
      <c r="A36" t="s" s="4">
        <v>316</v>
      </c>
      <c r="C36" t="n" s="7">
        <v>307000</v>
      </c>
    </row>
    <row r="37" spans="1:6">
      <c r="A37" t="s" s="4">
        <v>317</v>
      </c>
      <c r="C37" t="n" s="7">
        <v>288000</v>
      </c>
    </row>
    <row r="38" spans="1:6">
      <c r="A38" t="s" s="4">
        <v>323</v>
      </c>
      <c r="C38" t="n" s="5">
        <v>84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39</v>
      </c>
      <c r="B1" t="s" s="2">
        <v>1</v>
      </c>
    </row>
    <row r="2" spans="1:3">
      <c r="B2" t="s" s="2">
        <v>2</v>
      </c>
      <c r="C2" t="s" s="2">
        <v>32</v>
      </c>
    </row>
    <row r="3" spans="1:3">
      <c r="A3" t="s" s="3">
        <v>340</v>
      </c>
    </row>
    <row r="4" spans="1:3">
      <c r="A4" t="s" s="4">
        <v>341</v>
      </c>
      <c r="B4" t="n" s="7">
        <v>4186061</v>
      </c>
      <c r="C4" t="n" s="7">
        <v>4030489</v>
      </c>
    </row>
    <row r="5" spans="1:3">
      <c r="A5" t="s" s="4">
        <v>342</v>
      </c>
      <c r="B5" t="n" s="5">
        <v>8131204</v>
      </c>
      <c r="C5" t="n" s="5">
        <v>174389</v>
      </c>
    </row>
    <row r="6" spans="1:3">
      <c r="A6" t="s" s="4">
        <v>343</v>
      </c>
      <c r="C6" t="n" s="5">
        <v>-18817</v>
      </c>
    </row>
    <row r="7" spans="1:3">
      <c r="A7" t="s" s="4">
        <v>344</v>
      </c>
      <c r="B7" t="n" s="5">
        <v>-2165155</v>
      </c>
    </row>
    <row r="8" spans="1:3">
      <c r="A8" t="s" s="4">
        <v>97</v>
      </c>
      <c r="B8" t="n" s="5">
        <v>-2236982</v>
      </c>
    </row>
    <row r="9" spans="1:3">
      <c r="A9" t="s" s="4">
        <v>345</v>
      </c>
      <c r="B9" t="n" s="5">
        <v>7888128</v>
      </c>
      <c r="C9" t="n" s="5">
        <v>4186061</v>
      </c>
    </row>
    <row r="10" spans="1:3">
      <c r="A10" t="s" s="4">
        <v>338</v>
      </c>
    </row>
    <row r="11" spans="1:3">
      <c r="A11" t="s" s="3">
        <v>340</v>
      </c>
    </row>
    <row r="12" spans="1:3">
      <c r="A12" t="s" s="4">
        <v>341</v>
      </c>
      <c r="B12" t="n" s="5">
        <v>449541</v>
      </c>
      <c r="C12" t="n" s="5">
        <v>445706</v>
      </c>
    </row>
    <row r="13" spans="1:3">
      <c r="A13" t="s" s="4">
        <v>342</v>
      </c>
      <c r="C13" t="n" s="5">
        <v>22652</v>
      </c>
    </row>
    <row r="14" spans="1:3">
      <c r="A14" t="s" s="4">
        <v>343</v>
      </c>
      <c r="C14" t="n" s="5">
        <v>-18817</v>
      </c>
    </row>
    <row r="15" spans="1:3">
      <c r="A15" t="s" s="4">
        <v>97</v>
      </c>
      <c r="B15" t="n" s="5">
        <v>-449541</v>
      </c>
    </row>
    <row r="16" spans="1:3">
      <c r="A16" t="s" s="4">
        <v>345</v>
      </c>
      <c r="C16" t="n" s="5">
        <v>449541</v>
      </c>
    </row>
    <row r="17" spans="1:3">
      <c r="A17" t="s" s="4">
        <v>337</v>
      </c>
    </row>
    <row r="18" spans="1:3">
      <c r="A18" t="s" s="3">
        <v>340</v>
      </c>
    </row>
    <row r="19" spans="1:3">
      <c r="A19" t="s" s="4">
        <v>341</v>
      </c>
      <c r="B19" t="n" s="5">
        <v>3736520</v>
      </c>
      <c r="C19" t="n" s="5">
        <v>3584783</v>
      </c>
    </row>
    <row r="20" spans="1:3">
      <c r="A20" t="s" s="4">
        <v>342</v>
      </c>
      <c r="B20" t="n" s="5">
        <v>5690251</v>
      </c>
      <c r="C20" t="n" s="5">
        <v>151737</v>
      </c>
    </row>
    <row r="21" spans="1:3">
      <c r="A21" t="s" s="4">
        <v>97</v>
      </c>
      <c r="B21" t="n" s="5">
        <v>-1814441</v>
      </c>
    </row>
    <row r="22" spans="1:3">
      <c r="A22" t="s" s="4">
        <v>345</v>
      </c>
      <c r="B22" t="n" s="5">
        <v>7612330</v>
      </c>
      <c r="C22" t="n" s="7">
        <v>3736520</v>
      </c>
    </row>
    <row r="23" spans="1:3">
      <c r="A23" t="s" s="4">
        <v>346</v>
      </c>
    </row>
    <row r="24" spans="1:3">
      <c r="A24" t="s" s="3">
        <v>340</v>
      </c>
    </row>
    <row r="25" spans="1:3">
      <c r="A25" t="s" s="4">
        <v>342</v>
      </c>
      <c r="B25" t="n" s="5">
        <v>2440953</v>
      </c>
    </row>
    <row r="26" spans="1:3">
      <c r="A26" t="s" s="4">
        <v>344</v>
      </c>
      <c r="B26" t="n" s="5">
        <v>-2165155</v>
      </c>
    </row>
    <row r="27" spans="1:3">
      <c r="A27" t="s" s="4">
        <v>345</v>
      </c>
      <c r="B27" t="n" s="7">
        <v>2757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47</v>
      </c>
      <c r="B1" t="s" s="2">
        <v>2</v>
      </c>
      <c r="C1" t="s" s="2">
        <v>32</v>
      </c>
      <c r="D1" t="s" s="2">
        <v>348</v>
      </c>
    </row>
    <row r="2" spans="1:4">
      <c r="A2" t="s" s="3">
        <v>349</v>
      </c>
    </row>
    <row r="3" spans="1:4">
      <c r="A3" t="s" s="4">
        <v>350</v>
      </c>
      <c r="B3" t="n" s="7">
        <v>7888128</v>
      </c>
      <c r="C3" t="n" s="7">
        <v>4186061</v>
      </c>
      <c r="D3" t="n" s="7">
        <v>4030489</v>
      </c>
    </row>
    <row r="4" spans="1:4">
      <c r="A4" t="s" s="4">
        <v>351</v>
      </c>
    </row>
    <row r="5" spans="1:4">
      <c r="A5" t="s" s="3">
        <v>349</v>
      </c>
    </row>
    <row r="6" spans="1:4">
      <c r="A6" t="s" s="4">
        <v>352</v>
      </c>
      <c r="B6" t="n" s="5">
        <v>5966049</v>
      </c>
      <c r="C6" t="n" s="5">
        <v>174389</v>
      </c>
    </row>
    <row r="7" spans="1:4">
      <c r="A7" t="s" s="4">
        <v>353</v>
      </c>
    </row>
    <row r="8" spans="1:4">
      <c r="A8" t="s" s="3">
        <v>349</v>
      </c>
    </row>
    <row r="9" spans="1:4">
      <c r="A9" t="s" s="4">
        <v>352</v>
      </c>
      <c r="B9" t="n" s="5">
        <v>174389</v>
      </c>
      <c r="C9" t="n" s="5">
        <v>224079</v>
      </c>
    </row>
    <row r="10" spans="1:4">
      <c r="A10" t="s" s="4">
        <v>354</v>
      </c>
    </row>
    <row r="11" spans="1:4">
      <c r="A11" t="s" s="3">
        <v>349</v>
      </c>
    </row>
    <row r="12" spans="1:4">
      <c r="A12" t="s" s="4">
        <v>352</v>
      </c>
      <c r="B12" t="n" s="7">
        <v>1747690</v>
      </c>
      <c r="C12" t="n" s="7">
        <v>37875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5</v>
      </c>
      <c r="B1" t="s" s="2">
        <v>2</v>
      </c>
      <c r="C1" t="s" s="2">
        <v>32</v>
      </c>
    </row>
    <row r="2" spans="1:3">
      <c r="A2" t="s" s="3">
        <v>153</v>
      </c>
    </row>
    <row r="3" spans="1:3">
      <c r="A3" t="s" s="4">
        <v>356</v>
      </c>
      <c r="B3" t="n" s="7">
        <v>1526796</v>
      </c>
      <c r="C3" t="n" s="7">
        <v>2693097</v>
      </c>
    </row>
    <row r="4" spans="1:3">
      <c r="A4" t="s" s="4">
        <v>357</v>
      </c>
      <c r="B4" t="n" s="5">
        <v>120050</v>
      </c>
      <c r="C4" t="n" s="5">
        <v>278080</v>
      </c>
    </row>
    <row r="5" spans="1:3">
      <c r="A5" t="s" s="4">
        <v>43</v>
      </c>
      <c r="B5" t="n" s="7">
        <v>1646846</v>
      </c>
      <c r="C5" t="n" s="7">
        <v>29711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58</v>
      </c>
      <c r="B1" t="s" s="2">
        <v>2</v>
      </c>
      <c r="C1" t="s" s="2">
        <v>32</v>
      </c>
    </row>
    <row r="2" spans="1:3">
      <c r="A2" t="s" s="3">
        <v>153</v>
      </c>
    </row>
    <row r="3" spans="1:3">
      <c r="A3" t="s" s="4">
        <v>359</v>
      </c>
      <c r="B3" t="n" s="7">
        <v>1253267</v>
      </c>
      <c r="C3" t="n" s="7">
        <v>24864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21"/>
  </cols>
  <sheetData>
    <row r="1" spans="1:2">
      <c r="A1" t="s" s="1">
        <v>360</v>
      </c>
      <c r="B1" t="s" s="2">
        <v>1</v>
      </c>
    </row>
    <row r="2" spans="1:2">
      <c r="B2" t="s" s="2">
        <v>312</v>
      </c>
    </row>
    <row r="3" spans="1:2">
      <c r="A3" t="s" s="3">
        <v>361</v>
      </c>
    </row>
    <row r="4" spans="1:2">
      <c r="A4" t="s" s="4">
        <v>362</v>
      </c>
      <c r="B4" t="n" s="7">
        <v>100000000</v>
      </c>
    </row>
    <row r="5" spans="1:2">
      <c r="A5" t="s" s="4">
        <v>363</v>
      </c>
      <c r="B5" t="n" s="5">
        <v>37500000</v>
      </c>
    </row>
    <row r="6" spans="1:2">
      <c r="A6" t="s" s="4">
        <v>364</v>
      </c>
      <c r="B6" t="n" s="7">
        <v>29750000</v>
      </c>
    </row>
    <row r="7" spans="1:2">
      <c r="A7" t="s" s="4">
        <v>365</v>
      </c>
      <c r="B7" t="s" s="4">
        <v>366</v>
      </c>
    </row>
    <row r="8" spans="1:2">
      <c r="A8" t="s" s="4">
        <v>367</v>
      </c>
    </row>
    <row r="9" spans="1:2">
      <c r="A9" t="s" s="3">
        <v>361</v>
      </c>
    </row>
    <row r="10" spans="1:2">
      <c r="A10" t="s" s="4">
        <v>368</v>
      </c>
      <c r="B10" t="s" s="4">
        <v>369</v>
      </c>
    </row>
    <row r="11" spans="1:2">
      <c r="A11" t="s" s="4">
        <v>370</v>
      </c>
    </row>
    <row r="12" spans="1:2">
      <c r="A12" t="s" s="3">
        <v>361</v>
      </c>
    </row>
    <row r="13" spans="1:2">
      <c r="A13" t="s" s="4">
        <v>371</v>
      </c>
      <c r="B13" t="s" s="4">
        <v>372</v>
      </c>
    </row>
    <row r="14" spans="1:2">
      <c r="A14" t="s" s="4">
        <v>373</v>
      </c>
    </row>
    <row r="15" spans="1:2">
      <c r="A15" t="s" s="3">
        <v>361</v>
      </c>
    </row>
    <row r="16" spans="1:2">
      <c r="A16" t="s" s="4">
        <v>371</v>
      </c>
      <c r="B16" t="s" s="4">
        <v>374</v>
      </c>
    </row>
    <row r="17" spans="1:2">
      <c r="A17" t="s" s="4">
        <v>375</v>
      </c>
    </row>
    <row r="18" spans="1:2">
      <c r="A18" t="s" s="3">
        <v>361</v>
      </c>
    </row>
    <row r="19" spans="1:2">
      <c r="A19" t="s" s="4">
        <v>371</v>
      </c>
      <c r="B19" t="s" s="4">
        <v>369</v>
      </c>
    </row>
    <row r="20" spans="1:2">
      <c r="A20" t="s" s="4">
        <v>376</v>
      </c>
    </row>
    <row r="21" spans="1:2">
      <c r="A21" t="s" s="3">
        <v>361</v>
      </c>
    </row>
    <row r="22" spans="1:2">
      <c r="A22" t="s" s="4">
        <v>371</v>
      </c>
      <c r="B22" t="s" s="4">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378</v>
      </c>
      <c r="B1" t="s" s="2">
        <v>1</v>
      </c>
    </row>
    <row r="2" spans="1:3">
      <c r="B2" t="s" s="2">
        <v>2</v>
      </c>
      <c r="C2" t="s" s="2">
        <v>32</v>
      </c>
    </row>
    <row r="3" spans="1:3">
      <c r="A3" t="s" s="3">
        <v>379</v>
      </c>
    </row>
    <row r="4" spans="1:3">
      <c r="A4" t="s" s="4">
        <v>380</v>
      </c>
      <c r="B4" t="s" s="4">
        <v>374</v>
      </c>
    </row>
    <row r="5" spans="1:3">
      <c r="A5" t="s" s="4">
        <v>381</v>
      </c>
      <c r="B5" t="n" s="7">
        <v>4189000</v>
      </c>
      <c r="C5" t="n" s="7">
        <v>3579000</v>
      </c>
    </row>
    <row r="6" spans="1:3">
      <c r="A6" t="s" s="4">
        <v>382</v>
      </c>
      <c r="B6" t="s" s="4">
        <v>383</v>
      </c>
    </row>
    <row r="7" spans="1:3">
      <c r="A7" t="s" s="4">
        <v>367</v>
      </c>
    </row>
    <row r="8" spans="1:3">
      <c r="A8" t="s" s="3">
        <v>379</v>
      </c>
    </row>
    <row r="9" spans="1:3">
      <c r="A9" t="s" s="4">
        <v>384</v>
      </c>
      <c r="B9" t="s" s="4">
        <v>385</v>
      </c>
    </row>
    <row r="10" spans="1:3">
      <c r="A10" t="s" s="4">
        <v>386</v>
      </c>
    </row>
    <row r="11" spans="1:3">
      <c r="A11" t="s" s="3">
        <v>379</v>
      </c>
    </row>
    <row r="12" spans="1:3">
      <c r="A12" t="s" s="4">
        <v>384</v>
      </c>
      <c r="B12" t="s" s="4">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88</v>
      </c>
      <c r="B1" t="s" s="2">
        <v>1</v>
      </c>
    </row>
    <row r="2" spans="1:3">
      <c r="B2" t="s" s="2">
        <v>2</v>
      </c>
      <c r="C2" t="s" s="2">
        <v>32</v>
      </c>
    </row>
    <row r="3" spans="1:3">
      <c r="A3" t="s" s="3">
        <v>159</v>
      </c>
    </row>
    <row r="4" spans="1:3">
      <c r="A4" t="s" s="4">
        <v>341</v>
      </c>
      <c r="B4" t="n" s="7">
        <v>240208</v>
      </c>
      <c r="C4" t="n" s="7">
        <v>200531</v>
      </c>
    </row>
    <row r="5" spans="1:3">
      <c r="A5" t="s" s="4">
        <v>389</v>
      </c>
      <c r="B5" t="n" s="5">
        <v>22771</v>
      </c>
      <c r="C5" t="n" s="5">
        <v>34627</v>
      </c>
    </row>
    <row r="6" spans="1:3">
      <c r="A6" t="s" s="4">
        <v>390</v>
      </c>
      <c r="B6" t="n" s="5">
        <v>-8870</v>
      </c>
      <c r="C6" t="n" s="5">
        <v>-13941</v>
      </c>
    </row>
    <row r="7" spans="1:3">
      <c r="A7" t="s" s="4">
        <v>391</v>
      </c>
      <c r="B7" t="n" s="5">
        <v>25297</v>
      </c>
      <c r="C7" t="n" s="5">
        <v>21190</v>
      </c>
    </row>
    <row r="8" spans="1:3">
      <c r="A8" t="s" s="4">
        <v>392</v>
      </c>
      <c r="B8" t="n" s="5">
        <v>-616</v>
      </c>
      <c r="C8" t="n" s="5">
        <v>-2199</v>
      </c>
    </row>
    <row r="9" spans="1:3">
      <c r="A9" t="s" s="4">
        <v>345</v>
      </c>
      <c r="B9" t="n" s="7">
        <v>278790</v>
      </c>
      <c r="C9" t="n" s="7">
        <v>240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t="s" s="1">
        <v>91</v>
      </c>
      <c r="B1" t="s" s="2">
        <v>1</v>
      </c>
    </row>
    <row r="2" spans="1:3">
      <c r="B2" t="s" s="2">
        <v>2</v>
      </c>
      <c r="C2" t="s" s="2">
        <v>32</v>
      </c>
    </row>
    <row r="3" spans="1:3">
      <c r="A3" t="s" s="3">
        <v>92</v>
      </c>
    </row>
    <row r="4" spans="1:3">
      <c r="A4" t="s" s="4">
        <v>83</v>
      </c>
      <c r="B4" t="n" s="7">
        <v>-565153</v>
      </c>
      <c r="C4" t="n" s="7">
        <v>15403651</v>
      </c>
    </row>
    <row r="5" spans="1:3">
      <c r="A5" t="s" s="3">
        <v>93</v>
      </c>
    </row>
    <row r="6" spans="1:3">
      <c r="A6" t="s" s="4">
        <v>94</v>
      </c>
      <c r="B6" t="n" s="5">
        <v>55121</v>
      </c>
    </row>
    <row r="7" spans="1:3">
      <c r="A7" t="s" s="4">
        <v>95</v>
      </c>
      <c r="B7" t="n" s="5">
        <v>140040</v>
      </c>
      <c r="C7" t="n" s="5">
        <v>15163</v>
      </c>
    </row>
    <row r="8" spans="1:3">
      <c r="A8" t="s" s="4">
        <v>96</v>
      </c>
      <c r="B8" t="n" s="5">
        <v>10232732</v>
      </c>
      <c r="C8" t="n" s="5">
        <v>7917230</v>
      </c>
    </row>
    <row r="9" spans="1:3">
      <c r="A9" t="s" s="4">
        <v>97</v>
      </c>
      <c r="B9" t="n" s="5">
        <v>2372281</v>
      </c>
    </row>
    <row r="10" spans="1:3">
      <c r="A10" t="s" s="4">
        <v>76</v>
      </c>
      <c r="B10" t="n" s="5">
        <v>431919</v>
      </c>
    </row>
    <row r="11" spans="1:3">
      <c r="A11" t="s" s="4">
        <v>98</v>
      </c>
      <c r="C11" t="n" s="5">
        <v>55683</v>
      </c>
    </row>
    <row r="12" spans="1:3">
      <c r="A12" t="s" s="4">
        <v>80</v>
      </c>
      <c r="C12" t="n" s="5">
        <v>-10219755</v>
      </c>
    </row>
    <row r="13" spans="1:3">
      <c r="A13" t="s" s="4">
        <v>99</v>
      </c>
      <c r="B13" t="n" s="5">
        <v>627230</v>
      </c>
      <c r="C13" t="n" s="5">
        <v>8554735</v>
      </c>
    </row>
    <row r="14" spans="1:3">
      <c r="A14" t="s" s="4">
        <v>100</v>
      </c>
      <c r="B14" t="n" s="5">
        <v>-424018</v>
      </c>
      <c r="C14" t="n" s="5">
        <v>-196191</v>
      </c>
    </row>
    <row r="15" spans="1:3">
      <c r="A15" t="s" s="3">
        <v>101</v>
      </c>
    </row>
    <row r="16" spans="1:3">
      <c r="A16" t="s" s="4">
        <v>102</v>
      </c>
      <c r="B16" t="n" s="5">
        <v>1482882</v>
      </c>
      <c r="C16" t="n" s="5">
        <v>-545806</v>
      </c>
    </row>
    <row r="17" spans="1:3">
      <c r="A17" t="s" s="4">
        <v>103</v>
      </c>
      <c r="B17" t="n" s="5">
        <v>-269434</v>
      </c>
      <c r="C17" t="n" s="5">
        <v>-200000</v>
      </c>
    </row>
    <row r="18" spans="1:3">
      <c r="A18" t="s" s="4">
        <v>37</v>
      </c>
      <c r="B18" t="n" s="5">
        <v>-50613</v>
      </c>
    </row>
    <row r="19" spans="1:3">
      <c r="A19" t="s" s="4">
        <v>43</v>
      </c>
      <c r="B19" t="n" s="5">
        <v>-123269</v>
      </c>
      <c r="C19" t="n" s="5">
        <v>697956</v>
      </c>
    </row>
    <row r="20" spans="1:3">
      <c r="A20" t="s" s="4">
        <v>44</v>
      </c>
      <c r="B20" t="n" s="5">
        <v>-380000</v>
      </c>
      <c r="C20" t="n" s="5">
        <v>276078</v>
      </c>
    </row>
    <row r="21" spans="1:3">
      <c r="A21" t="s" s="4">
        <v>104</v>
      </c>
      <c r="B21" t="n" s="5">
        <v>13529718</v>
      </c>
      <c r="C21" t="n" s="5">
        <v>21758744</v>
      </c>
    </row>
    <row r="22" spans="1:3">
      <c r="A22" t="s" s="3">
        <v>105</v>
      </c>
    </row>
    <row r="23" spans="1:3">
      <c r="A23" t="s" s="4">
        <v>106</v>
      </c>
      <c r="B23" t="n" s="5">
        <v>-431919</v>
      </c>
    </row>
    <row r="24" spans="1:3">
      <c r="A24" t="s" s="4">
        <v>107</v>
      </c>
      <c r="C24" t="n" s="5">
        <v>20803912</v>
      </c>
    </row>
    <row r="25" spans="1:3">
      <c r="A25" t="s" s="4">
        <v>108</v>
      </c>
      <c r="B25" t="n" s="5">
        <v>-29378690</v>
      </c>
      <c r="C25" t="n" s="5">
        <v>-34235029</v>
      </c>
    </row>
    <row r="26" spans="1:3">
      <c r="A26" t="s" s="4">
        <v>109</v>
      </c>
      <c r="B26" t="n" s="5">
        <v>-29810609</v>
      </c>
      <c r="C26" t="n" s="5">
        <v>-13431117</v>
      </c>
    </row>
    <row r="27" spans="1:3">
      <c r="A27" t="s" s="3">
        <v>110</v>
      </c>
    </row>
    <row r="28" spans="1:3">
      <c r="A28" t="s" s="4">
        <v>111</v>
      </c>
      <c r="B28" t="n" s="5">
        <v>12000000</v>
      </c>
      <c r="C28" t="n" s="5">
        <v>-8750000</v>
      </c>
    </row>
    <row r="29" spans="1:3">
      <c r="A29" t="s" s="4">
        <v>112</v>
      </c>
      <c r="B29" t="n" s="5">
        <v>257091</v>
      </c>
      <c r="C29" t="n" s="5">
        <v>12660274</v>
      </c>
    </row>
    <row r="30" spans="1:3">
      <c r="A30" t="s" s="4">
        <v>113</v>
      </c>
      <c r="B30" t="n" s="5">
        <v>12257091</v>
      </c>
      <c r="C30" t="n" s="5">
        <v>3910274</v>
      </c>
    </row>
    <row r="31" spans="1:3">
      <c r="A31" t="s" s="4">
        <v>114</v>
      </c>
      <c r="B31" t="n" s="5">
        <v>-1184082</v>
      </c>
      <c r="C31" t="n" s="5">
        <v>-156411</v>
      </c>
    </row>
    <row r="32" spans="1:3">
      <c r="A32" t="s" s="4">
        <v>115</v>
      </c>
      <c r="B32" t="n" s="5">
        <v>-5207882</v>
      </c>
      <c r="C32" t="n" s="5">
        <v>12081490</v>
      </c>
    </row>
    <row r="33" spans="1:3">
      <c r="A33" t="s" s="4">
        <v>116</v>
      </c>
      <c r="B33" t="n" s="5">
        <v>13955890</v>
      </c>
      <c r="C33" t="n" s="5">
        <v>1874400</v>
      </c>
    </row>
    <row r="34" spans="1:3">
      <c r="A34" t="s" s="4">
        <v>117</v>
      </c>
      <c r="B34" t="n" s="5">
        <v>8748008</v>
      </c>
      <c r="C34" t="n" s="5">
        <v>13955890</v>
      </c>
    </row>
    <row r="35" spans="1:3">
      <c r="A35" t="s" s="3">
        <v>118</v>
      </c>
    </row>
    <row r="36" spans="1:3">
      <c r="A36" t="s" s="4">
        <v>119</v>
      </c>
      <c r="B36" t="n" s="7">
        <v>13955890</v>
      </c>
      <c r="C36" t="n" s="7">
        <v>1874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93</v>
      </c>
      <c r="B1" t="s" s="2">
        <v>1</v>
      </c>
    </row>
    <row r="2" spans="1:3">
      <c r="B2" t="s" s="2">
        <v>2</v>
      </c>
      <c r="C2" t="s" s="2">
        <v>32</v>
      </c>
    </row>
    <row r="3" spans="1:3">
      <c r="A3" t="s" s="3">
        <v>394</v>
      </c>
    </row>
    <row r="4" spans="1:3">
      <c r="A4" t="s" s="4">
        <v>395</v>
      </c>
      <c r="B4" t="n" s="5">
        <v>7512000</v>
      </c>
      <c r="C4" t="n" s="5">
        <v>27415760</v>
      </c>
    </row>
    <row r="5" spans="1:3">
      <c r="A5" t="s" s="4">
        <v>396</v>
      </c>
      <c r="C5" t="n" s="5">
        <v>-18770391</v>
      </c>
    </row>
    <row r="6" spans="1:3">
      <c r="A6" t="s" s="4">
        <v>397</v>
      </c>
      <c r="B6" t="n" s="5">
        <v>-7512000</v>
      </c>
      <c r="C6" t="n" s="5">
        <v>-1133369</v>
      </c>
    </row>
    <row r="7" spans="1:3">
      <c r="A7" t="s" s="4">
        <v>398</v>
      </c>
      <c r="C7" t="n" s="5">
        <v>7512000</v>
      </c>
    </row>
    <row r="8" spans="1:3">
      <c r="A8" t="s" s="4">
        <v>399</v>
      </c>
      <c r="B8" t="n" s="11">
        <v>0.65</v>
      </c>
      <c r="C8" t="n" s="11">
        <v>0.6899999999999999</v>
      </c>
    </row>
    <row r="9" spans="1:3">
      <c r="A9" t="s" s="4">
        <v>400</v>
      </c>
      <c r="C9" t="n" s="9">
        <v>0.7</v>
      </c>
    </row>
    <row r="10" spans="1:3">
      <c r="A10" t="s" s="4">
        <v>401</v>
      </c>
      <c r="B10" t="n" s="11">
        <v>0.65</v>
      </c>
      <c r="C10" t="n" s="9">
        <v>0.7</v>
      </c>
    </row>
    <row r="11" spans="1:3">
      <c r="A11" t="s" s="4">
        <v>402</v>
      </c>
      <c r="C11" t="n" s="11">
        <v>0.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03</v>
      </c>
      <c r="B1" t="s" s="2">
        <v>1</v>
      </c>
    </row>
    <row r="2" spans="1:3">
      <c r="B2" t="s" s="2">
        <v>2</v>
      </c>
      <c r="C2" t="s" s="2">
        <v>32</v>
      </c>
    </row>
    <row r="3" spans="1:3">
      <c r="A3" t="s" s="3">
        <v>404</v>
      </c>
    </row>
    <row r="4" spans="1:3">
      <c r="A4" t="s" s="4">
        <v>83</v>
      </c>
      <c r="B4" t="n" s="7">
        <v>-565153</v>
      </c>
      <c r="C4" t="n" s="7">
        <v>15403651</v>
      </c>
    </row>
    <row r="5" spans="1:3">
      <c r="A5" t="s" s="3">
        <v>405</v>
      </c>
    </row>
    <row r="6" spans="1:3">
      <c r="A6" t="s" s="4">
        <v>406</v>
      </c>
      <c r="B6" t="n" s="5">
        <v>130045582</v>
      </c>
      <c r="C6" t="n" s="5">
        <v>123798574</v>
      </c>
    </row>
    <row r="7" spans="1:3">
      <c r="A7" t="s" s="4">
        <v>407</v>
      </c>
      <c r="C7" t="n" s="5">
        <v>1626501</v>
      </c>
    </row>
    <row r="8" spans="1:3">
      <c r="A8" t="s" s="4">
        <v>408</v>
      </c>
      <c r="C8" t="n" s="5">
        <v>1974874</v>
      </c>
    </row>
    <row r="9" spans="1:3">
      <c r="A9" t="s" s="4">
        <v>409</v>
      </c>
      <c r="B9" t="n" s="5">
        <v>130045582</v>
      </c>
      <c r="C9" t="n" s="5">
        <v>127399949</v>
      </c>
    </row>
    <row r="10" spans="1:3">
      <c r="A10" t="s" s="4">
        <v>410</v>
      </c>
      <c r="B10" t="n" s="7">
        <v>0</v>
      </c>
      <c r="C10" t="n" s="8">
        <v>0.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2"/>
    <col customWidth="1" max="3" min="3" width="27"/>
  </cols>
  <sheetData>
    <row r="1" spans="1:3">
      <c r="A1" t="s" s="1">
        <v>411</v>
      </c>
      <c r="B1" t="s" s="2">
        <v>1</v>
      </c>
    </row>
    <row r="2" spans="1:3">
      <c r="B2" t="s" s="2">
        <v>412</v>
      </c>
      <c r="C2" t="s" s="2">
        <v>413</v>
      </c>
    </row>
    <row r="3" spans="1:3">
      <c r="A3" t="s" s="3">
        <v>394</v>
      </c>
    </row>
    <row r="4" spans="1:3">
      <c r="A4" t="s" s="4">
        <v>414</v>
      </c>
      <c r="C4" t="n" s="7">
        <v>55683</v>
      </c>
    </row>
    <row r="5" spans="1:3">
      <c r="A5" t="s" s="4">
        <v>415</v>
      </c>
      <c r="B5" t="n" s="11">
        <v>0.92</v>
      </c>
    </row>
    <row r="6" spans="1:3">
      <c r="A6" t="s" s="4">
        <v>416</v>
      </c>
    </row>
    <row r="7" spans="1:3">
      <c r="A7" t="s" s="3">
        <v>394</v>
      </c>
    </row>
    <row r="8" spans="1:3">
      <c r="A8" t="s" s="4">
        <v>414</v>
      </c>
      <c r="C8" t="n" s="7">
        <v>55683</v>
      </c>
    </row>
    <row r="9" spans="1:3">
      <c r="A9" t="s" s="4">
        <v>386</v>
      </c>
    </row>
    <row r="10" spans="1:3">
      <c r="A10" t="s" s="3">
        <v>394</v>
      </c>
    </row>
    <row r="11" spans="1:3">
      <c r="A11" t="s" s="4">
        <v>417</v>
      </c>
      <c r="B11" t="s" s="4">
        <v>418</v>
      </c>
    </row>
    <row r="12" spans="1:3">
      <c r="A12" t="s" s="4">
        <v>419</v>
      </c>
      <c r="B12" t="s" s="4">
        <v>385</v>
      </c>
    </row>
    <row r="13" spans="1:3">
      <c r="A13" t="s" s="4">
        <v>420</v>
      </c>
    </row>
    <row r="14" spans="1:3">
      <c r="A14" t="s" s="3">
        <v>394</v>
      </c>
    </row>
    <row r="15" spans="1:3">
      <c r="A15" t="s" s="4">
        <v>421</v>
      </c>
      <c r="B15" t="n" s="5">
        <v>0</v>
      </c>
      <c r="C15" t="n" s="5">
        <v>0</v>
      </c>
    </row>
    <row r="16" spans="1:3">
      <c r="A16" t="s" s="4">
        <v>422</v>
      </c>
    </row>
    <row r="17" spans="1:3">
      <c r="A17" t="s" s="3">
        <v>394</v>
      </c>
    </row>
    <row r="18" spans="1:3">
      <c r="A18" t="s" s="4">
        <v>421</v>
      </c>
      <c r="B18" t="n" s="5">
        <v>4270000</v>
      </c>
      <c r="C18" t="n" s="5">
        <v>261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23</v>
      </c>
      <c r="B1" t="s" s="2">
        <v>1</v>
      </c>
    </row>
    <row r="2" spans="1:3">
      <c r="B2" t="s" s="2">
        <v>2</v>
      </c>
      <c r="C2" t="s" s="2">
        <v>32</v>
      </c>
    </row>
    <row r="3" spans="1:3">
      <c r="A3" t="s" s="3">
        <v>424</v>
      </c>
    </row>
    <row r="4" spans="1:3">
      <c r="A4" t="s" s="4">
        <v>425</v>
      </c>
      <c r="B4" t="n" s="5">
        <v>6632500</v>
      </c>
      <c r="C4" t="n" s="5">
        <v>6862500</v>
      </c>
    </row>
    <row r="5" spans="1:3">
      <c r="A5" t="s" s="4">
        <v>426</v>
      </c>
      <c r="B5" t="n" s="5">
        <v>-922500</v>
      </c>
    </row>
    <row r="6" spans="1:3">
      <c r="A6" t="s" s="4">
        <v>400</v>
      </c>
      <c r="B6" t="n" s="11">
        <v>0.31</v>
      </c>
    </row>
    <row r="7" spans="1:3">
      <c r="A7" t="s" s="4">
        <v>427</v>
      </c>
      <c r="B7" t="n" s="5">
        <v>-1440000</v>
      </c>
      <c r="C7" t="n" s="5">
        <v>-230000</v>
      </c>
    </row>
    <row r="8" spans="1:3">
      <c r="A8" t="s" s="4">
        <v>428</v>
      </c>
      <c r="B8" t="n" s="5">
        <v>4270000</v>
      </c>
      <c r="C8" t="n" s="5">
        <v>6632500</v>
      </c>
    </row>
    <row r="9" spans="1:3">
      <c r="A9" t="s" s="4">
        <v>399</v>
      </c>
      <c r="B9" t="n" s="11">
        <v>0.61</v>
      </c>
      <c r="C9" t="n" s="11">
        <v>0.61</v>
      </c>
    </row>
    <row r="10" spans="1:3">
      <c r="A10" t="s" s="4">
        <v>401</v>
      </c>
      <c r="B10" t="n" s="9">
        <v>0.55</v>
      </c>
      <c r="C10" t="n" s="9">
        <v>0.68</v>
      </c>
    </row>
    <row r="11" spans="1:3">
      <c r="A11" t="s" s="4">
        <v>402</v>
      </c>
      <c r="B11" t="n" s="11">
        <v>0.6899999999999999</v>
      </c>
      <c r="C11" t="n" s="11">
        <v>0.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2"/>
  </cols>
  <sheetData>
    <row r="1" spans="1:2">
      <c r="A1" t="s" s="1">
        <v>429</v>
      </c>
      <c r="B1" t="s" s="2">
        <v>1</v>
      </c>
    </row>
    <row r="2" spans="1:2">
      <c r="B2" t="s" s="2">
        <v>412</v>
      </c>
    </row>
    <row r="3" spans="1:2">
      <c r="A3" t="s" s="3">
        <v>430</v>
      </c>
    </row>
    <row r="4" spans="1:2">
      <c r="A4" t="s" s="4">
        <v>431</v>
      </c>
      <c r="B4" t="n" s="5">
        <v>4270000</v>
      </c>
    </row>
    <row r="5" spans="1:2">
      <c r="A5" t="s" s="4">
        <v>432</v>
      </c>
      <c r="B5" t="s" s="4">
        <v>433</v>
      </c>
    </row>
    <row r="6" spans="1:2">
      <c r="A6" t="s" s="4">
        <v>434</v>
      </c>
      <c r="B6" t="n" s="5">
        <v>4270000</v>
      </c>
    </row>
    <row r="7" spans="1:2">
      <c r="A7" t="s" s="4">
        <v>435</v>
      </c>
      <c r="B7" t="s" s="4">
        <v>433</v>
      </c>
    </row>
    <row r="8" spans="1:2">
      <c r="A8" t="s" s="4">
        <v>436</v>
      </c>
    </row>
    <row r="9" spans="1:2">
      <c r="A9" t="s" s="3">
        <v>430</v>
      </c>
    </row>
    <row r="10" spans="1:2">
      <c r="A10" t="s" s="4">
        <v>437</v>
      </c>
      <c r="B10" t="n" s="11">
        <v>0.5</v>
      </c>
    </row>
    <row r="11" spans="1:2">
      <c r="A11" t="s" s="4">
        <v>438</v>
      </c>
      <c r="B11" t="n" s="11">
        <v>0.6</v>
      </c>
    </row>
    <row r="12" spans="1:2">
      <c r="A12" t="s" s="4">
        <v>431</v>
      </c>
      <c r="B12" t="n" s="5">
        <v>1657500</v>
      </c>
    </row>
    <row r="13" spans="1:2">
      <c r="A13" t="s" s="4">
        <v>432</v>
      </c>
      <c r="B13" t="s" s="4">
        <v>439</v>
      </c>
    </row>
    <row r="14" spans="1:2">
      <c r="A14" t="s" s="4">
        <v>434</v>
      </c>
      <c r="B14" t="n" s="5">
        <v>1657500</v>
      </c>
    </row>
    <row r="15" spans="1:2">
      <c r="A15" t="s" s="4">
        <v>435</v>
      </c>
      <c r="B15" t="s" s="4">
        <v>439</v>
      </c>
    </row>
    <row r="16" spans="1:2">
      <c r="A16" t="s" s="4">
        <v>440</v>
      </c>
    </row>
    <row r="17" spans="1:2">
      <c r="A17" t="s" s="3">
        <v>430</v>
      </c>
    </row>
    <row r="18" spans="1:2">
      <c r="A18" t="s" s="4">
        <v>438</v>
      </c>
      <c r="B18" t="n" s="11">
        <v>0.8</v>
      </c>
    </row>
    <row r="19" spans="1:2">
      <c r="A19" t="s" s="4">
        <v>431</v>
      </c>
      <c r="B19" t="n" s="5">
        <v>2612500</v>
      </c>
    </row>
    <row r="20" spans="1:2">
      <c r="A20" t="s" s="4">
        <v>432</v>
      </c>
      <c r="B20" t="s" s="4">
        <v>441</v>
      </c>
    </row>
    <row r="21" spans="1:2">
      <c r="A21" t="s" s="4">
        <v>434</v>
      </c>
      <c r="B21" t="n" s="5">
        <v>2612500</v>
      </c>
    </row>
    <row r="22" spans="1:2">
      <c r="A22" t="s" s="4">
        <v>435</v>
      </c>
      <c r="B22" t="s" s="4">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42</v>
      </c>
      <c r="B1" t="s" s="2">
        <v>1</v>
      </c>
    </row>
    <row r="2" spans="1:3">
      <c r="B2" t="s" s="2">
        <v>2</v>
      </c>
      <c r="C2" t="s" s="2">
        <v>32</v>
      </c>
    </row>
    <row r="3" spans="1:3">
      <c r="A3" t="s" s="3">
        <v>443</v>
      </c>
    </row>
    <row r="4" spans="1:3">
      <c r="A4" t="s" s="4">
        <v>121</v>
      </c>
      <c r="B4" t="n" s="7">
        <v>83620</v>
      </c>
      <c r="C4" t="n" s="7">
        <v>80294</v>
      </c>
    </row>
    <row r="5" spans="1:3">
      <c r="A5" t="s" s="4">
        <v>444</v>
      </c>
    </row>
    <row r="6" spans="1:3">
      <c r="A6" t="s" s="3">
        <v>443</v>
      </c>
    </row>
    <row r="7" spans="1:3">
      <c r="A7" t="s" s="4">
        <v>445</v>
      </c>
      <c r="B7" t="n" s="5">
        <v>42013</v>
      </c>
      <c r="C7" t="n" s="5">
        <v>38972</v>
      </c>
    </row>
    <row r="8" spans="1:3">
      <c r="A8" t="s" s="4">
        <v>272</v>
      </c>
    </row>
    <row r="9" spans="1:3">
      <c r="A9" t="s" s="3">
        <v>443</v>
      </c>
    </row>
    <row r="10" spans="1:3">
      <c r="A10" t="s" s="4">
        <v>446</v>
      </c>
      <c r="B10" t="n" s="7">
        <v>41607</v>
      </c>
      <c r="C10" t="n" s="7">
        <v>413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47</v>
      </c>
      <c r="B1" t="s" s="2">
        <v>2</v>
      </c>
      <c r="C1" t="s" s="2">
        <v>32</v>
      </c>
    </row>
    <row r="2" spans="1:3">
      <c r="A2" t="s" s="3">
        <v>165</v>
      </c>
    </row>
    <row r="3" spans="1:3">
      <c r="A3" t="s" s="4">
        <v>448</v>
      </c>
      <c r="B3" t="n" s="7">
        <v>33320</v>
      </c>
      <c r="C3" t="n" s="7">
        <v>471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8"/>
    <col customWidth="1" max="5" min="5" width="25"/>
  </cols>
  <sheetData>
    <row r="1" spans="1:5">
      <c r="A1" t="s" s="1">
        <v>449</v>
      </c>
      <c r="B1" t="s" s="2">
        <v>1</v>
      </c>
    </row>
    <row r="2" spans="1:5">
      <c r="B2" t="s" s="2">
        <v>312</v>
      </c>
      <c r="C2" t="s" s="2">
        <v>450</v>
      </c>
      <c r="D2" t="s" s="2">
        <v>451</v>
      </c>
      <c r="E2" t="s" s="2">
        <v>452</v>
      </c>
    </row>
    <row r="3" spans="1:5">
      <c r="A3" t="s" s="3">
        <v>453</v>
      </c>
    </row>
    <row r="4" spans="1:5">
      <c r="A4" t="s" s="4">
        <v>281</v>
      </c>
      <c r="B4" t="n" s="7">
        <v>0</v>
      </c>
      <c r="D4" t="n" s="7">
        <v>0</v>
      </c>
    </row>
    <row r="5" spans="1:5">
      <c r="A5" t="s" s="4">
        <v>282</v>
      </c>
      <c r="B5" t="n" s="7">
        <v>1532382</v>
      </c>
      <c r="D5" t="n" s="5">
        <v>2991585</v>
      </c>
    </row>
    <row r="6" spans="1:5">
      <c r="A6" t="s" s="4">
        <v>454</v>
      </c>
      <c r="B6" t="s" s="4">
        <v>455</v>
      </c>
      <c r="C6" t="s" s="4">
        <v>455</v>
      </c>
    </row>
    <row r="7" spans="1:5">
      <c r="A7" t="s" s="4">
        <v>456</v>
      </c>
      <c r="B7" t="s" s="4">
        <v>366</v>
      </c>
      <c r="C7" t="s" s="4">
        <v>366</v>
      </c>
    </row>
    <row r="8" spans="1:5">
      <c r="A8" t="s" s="4">
        <v>457</v>
      </c>
      <c r="B8" t="s" s="4">
        <v>458</v>
      </c>
    </row>
    <row r="9" spans="1:5">
      <c r="A9" t="s" s="4">
        <v>459</v>
      </c>
      <c r="B9" t="n" s="7">
        <v>-136000</v>
      </c>
    </row>
    <row r="10" spans="1:5">
      <c r="A10" t="s" s="4">
        <v>460</v>
      </c>
      <c r="B10" t="s" s="4">
        <v>458</v>
      </c>
    </row>
    <row r="11" spans="1:5">
      <c r="A11" t="s" s="4">
        <v>461</v>
      </c>
      <c r="B11" t="n" s="7">
        <v>-115000</v>
      </c>
    </row>
    <row r="12" spans="1:5">
      <c r="A12" t="s" s="4">
        <v>462</v>
      </c>
      <c r="B12" t="s" s="4">
        <v>418</v>
      </c>
      <c r="C12" t="s" s="4">
        <v>418</v>
      </c>
    </row>
    <row r="13" spans="1:5">
      <c r="A13" t="s" s="4">
        <v>463</v>
      </c>
      <c r="B13" t="n" s="7">
        <v>858919</v>
      </c>
      <c r="C13" t="n" s="12">
        <v>858919</v>
      </c>
    </row>
    <row r="14" spans="1:5">
      <c r="A14" t="s" s="4">
        <v>464</v>
      </c>
      <c r="E14" t="n" s="5">
        <v>9000</v>
      </c>
    </row>
    <row r="15" spans="1:5">
      <c r="A15" t="s" s="4">
        <v>465</v>
      </c>
      <c r="E15" t="n" s="5">
        <v>50</v>
      </c>
    </row>
    <row r="16" spans="1:5">
      <c r="A16" t="s" s="4">
        <v>466</v>
      </c>
      <c r="B16" t="n" s="5">
        <v>-140040</v>
      </c>
      <c r="D16" t="n" s="7">
        <v>-15163</v>
      </c>
    </row>
    <row r="17" spans="1:5">
      <c r="A17" t="s" s="4">
        <v>467</v>
      </c>
      <c r="D17" t="n" s="5">
        <v>80</v>
      </c>
    </row>
    <row r="18" spans="1:5">
      <c r="A18" t="s" s="4">
        <v>68</v>
      </c>
      <c r="B18" t="n" s="7">
        <v>-140040</v>
      </c>
      <c r="D18" t="n" s="7">
        <v>-63633</v>
      </c>
    </row>
    <row r="19" spans="1:5">
      <c r="A19" t="s" s="4">
        <v>468</v>
      </c>
    </row>
    <row r="20" spans="1:5">
      <c r="A20" t="s" s="3">
        <v>453</v>
      </c>
    </row>
    <row r="21" spans="1:5">
      <c r="A21" t="s" s="4">
        <v>469</v>
      </c>
      <c r="B21" t="s" s="4">
        <v>455</v>
      </c>
      <c r="C21" t="s" s="4">
        <v>455</v>
      </c>
    </row>
    <row r="22" spans="1:5">
      <c r="A22" t="s" s="4">
        <v>470</v>
      </c>
    </row>
    <row r="23" spans="1:5">
      <c r="A23" t="s" s="3">
        <v>453</v>
      </c>
    </row>
    <row r="24" spans="1:5">
      <c r="A24" t="s" s="4">
        <v>456</v>
      </c>
      <c r="B24" t="s" s="4">
        <v>471</v>
      </c>
      <c r="C24" t="s" s="4">
        <v>471</v>
      </c>
    </row>
    <row r="25" spans="1:5">
      <c r="A25" t="s" s="4">
        <v>472</v>
      </c>
    </row>
    <row r="26" spans="1:5">
      <c r="A26" t="s" s="3">
        <v>453</v>
      </c>
    </row>
    <row r="27" spans="1:5">
      <c r="A27" t="s" s="4">
        <v>281</v>
      </c>
      <c r="B27" t="n" s="7">
        <v>0</v>
      </c>
      <c r="D27" t="n" s="5">
        <v>0</v>
      </c>
    </row>
    <row r="28" spans="1:5">
      <c r="A28" t="s" s="4">
        <v>282</v>
      </c>
      <c r="B28" t="n" s="7">
        <v>1532385</v>
      </c>
      <c r="D28" t="n" s="7">
        <v>2991585</v>
      </c>
    </row>
    <row r="29" spans="1:5">
      <c r="A29" t="s" s="4">
        <v>367</v>
      </c>
    </row>
    <row r="30" spans="1:5">
      <c r="A30" t="s" s="3">
        <v>453</v>
      </c>
    </row>
    <row r="31" spans="1:5">
      <c r="A31" t="s" s="4">
        <v>473</v>
      </c>
      <c r="D31" t="n" s="5">
        <v>104</v>
      </c>
    </row>
    <row r="32" spans="1:5">
      <c r="A32" t="s" s="4">
        <v>386</v>
      </c>
    </row>
    <row r="33" spans="1:5">
      <c r="A33" t="s" s="3">
        <v>453</v>
      </c>
    </row>
    <row r="34" spans="1:5">
      <c r="A34" t="s" s="4">
        <v>473</v>
      </c>
      <c r="D34" t="n" s="5">
        <v>1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4</v>
      </c>
      <c r="B1" t="s" s="2">
        <v>2</v>
      </c>
      <c r="C1" t="s" s="2">
        <v>32</v>
      </c>
    </row>
    <row r="2" spans="1:3">
      <c r="A2" t="s" s="3">
        <v>102</v>
      </c>
    </row>
    <row r="3" spans="1:3">
      <c r="A3" t="s" s="4">
        <v>475</v>
      </c>
      <c r="B3" t="n" s="7">
        <v>1592126</v>
      </c>
      <c r="C3" t="n" s="7">
        <v>3083365</v>
      </c>
    </row>
    <row r="4" spans="1:3">
      <c r="A4" t="s" s="4">
        <v>476</v>
      </c>
      <c r="B4" t="n" s="5">
        <v>8357</v>
      </c>
      <c r="C4" t="n" s="5">
        <v>6762</v>
      </c>
    </row>
    <row r="5" spans="1:3">
      <c r="A5" t="s" s="4">
        <v>477</v>
      </c>
      <c r="B5" t="n" s="5">
        <v>59652</v>
      </c>
      <c r="C5" t="n" s="5">
        <v>52890</v>
      </c>
    </row>
    <row r="6" spans="1:3">
      <c r="A6" t="s" s="4">
        <v>121</v>
      </c>
      <c r="B6" t="n" s="7">
        <v>1660135</v>
      </c>
      <c r="C6" t="n" s="7">
        <v>31430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478</v>
      </c>
      <c r="B1" t="s" s="2">
        <v>312</v>
      </c>
    </row>
    <row r="2" spans="1:2">
      <c r="A2" t="s" s="3">
        <v>479</v>
      </c>
    </row>
    <row r="3" spans="1:2">
      <c r="A3" t="s" s="4">
        <v>121</v>
      </c>
      <c r="B3" t="n" s="7">
        <v>35744212</v>
      </c>
    </row>
    <row r="4" spans="1:2">
      <c r="A4" t="s" s="4">
        <v>480</v>
      </c>
      <c r="B4" t="n" s="5">
        <v>1646846</v>
      </c>
    </row>
    <row r="5" spans="1:2">
      <c r="A5" t="s" s="4">
        <v>481</v>
      </c>
      <c r="B5" t="n" s="5">
        <v>29908366</v>
      </c>
    </row>
    <row r="6" spans="1:2">
      <c r="A6" t="s" s="4">
        <v>482</v>
      </c>
      <c r="B6" t="n" s="5">
        <v>4189000</v>
      </c>
    </row>
    <row r="7" spans="1:2">
      <c r="A7" t="s" s="4">
        <v>483</v>
      </c>
    </row>
    <row r="8" spans="1:2">
      <c r="A8" t="s" s="3">
        <v>479</v>
      </c>
    </row>
    <row r="9" spans="1:2">
      <c r="A9" t="s" s="4">
        <v>121</v>
      </c>
      <c r="B9" t="n" s="5">
        <v>4189000</v>
      </c>
    </row>
    <row r="10" spans="1:2">
      <c r="A10" t="s" s="4">
        <v>482</v>
      </c>
      <c r="B10" t="n" s="5">
        <v>4189000</v>
      </c>
    </row>
    <row r="11" spans="1:2">
      <c r="A11" t="s" s="4">
        <v>484</v>
      </c>
    </row>
    <row r="12" spans="1:2">
      <c r="A12" t="s" s="3">
        <v>479</v>
      </c>
    </row>
    <row r="13" spans="1:2">
      <c r="A13" t="s" s="4">
        <v>121</v>
      </c>
      <c r="B13" t="n" s="5">
        <v>1646846</v>
      </c>
    </row>
    <row r="14" spans="1:2">
      <c r="A14" t="s" s="4">
        <v>480</v>
      </c>
      <c r="B14" t="n" s="5">
        <v>1646846</v>
      </c>
    </row>
    <row r="15" spans="1:2">
      <c r="A15" t="s" s="4">
        <v>485</v>
      </c>
    </row>
    <row r="16" spans="1:2">
      <c r="A16" t="s" s="3">
        <v>479</v>
      </c>
    </row>
    <row r="17" spans="1:2">
      <c r="A17" t="s" s="4">
        <v>121</v>
      </c>
      <c r="B17" t="n" s="5">
        <v>29908366</v>
      </c>
    </row>
    <row r="18" spans="1:2">
      <c r="A18" t="s" s="4">
        <v>481</v>
      </c>
      <c r="B18" t="n" s="7">
        <v>29908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3"/>
    <col customWidth="1" max="3" min="3" width="23"/>
    <col customWidth="1" max="4" min="4" width="25"/>
    <col customWidth="1" max="5" min="5" width="55"/>
    <col customWidth="1" max="6" min="6" width="17"/>
  </cols>
  <sheetData>
    <row r="1" spans="1:6">
      <c r="A1" t="s" s="1">
        <v>120</v>
      </c>
      <c r="B1" t="s" s="2">
        <v>121</v>
      </c>
      <c r="C1" t="s" s="2">
        <v>122</v>
      </c>
      <c r="D1" t="s" s="2">
        <v>123</v>
      </c>
      <c r="E1" t="s" s="2">
        <v>124</v>
      </c>
      <c r="F1" t="s" s="2">
        <v>125</v>
      </c>
    </row>
    <row r="2" spans="1:6">
      <c r="A2" t="s" s="4">
        <v>57</v>
      </c>
      <c r="C2" t="n" s="7">
        <v>49279688</v>
      </c>
      <c r="D2" t="n" s="7">
        <v>18598870</v>
      </c>
      <c r="E2" t="n" s="7">
        <v>139939</v>
      </c>
      <c r="F2" t="n" s="7">
        <v>-23021510</v>
      </c>
    </row>
    <row r="3" spans="1:6">
      <c r="A3" t="s" s="4">
        <v>57</v>
      </c>
      <c r="B3" t="n" s="7">
        <v>72763993</v>
      </c>
      <c r="C3" t="n" s="5">
        <v>49279688</v>
      </c>
      <c r="D3" t="n" s="5">
        <v>18598870</v>
      </c>
      <c r="E3" t="n" s="5">
        <v>139939</v>
      </c>
      <c r="F3" t="n" s="5">
        <v>-23021510</v>
      </c>
    </row>
    <row r="4" spans="1:6">
      <c r="A4" t="s" s="4">
        <v>126</v>
      </c>
      <c r="C4" t="n" s="5">
        <v>49279688</v>
      </c>
      <c r="D4" t="n" s="5">
        <v>18598870</v>
      </c>
      <c r="E4" t="n" s="5">
        <v>139939</v>
      </c>
      <c r="F4" t="n" s="5">
        <v>-23021510</v>
      </c>
    </row>
    <row r="5" spans="1:6">
      <c r="A5" t="s" s="3">
        <v>127</v>
      </c>
    </row>
    <row r="6" spans="1:6">
      <c r="A6" t="s" s="4">
        <v>128</v>
      </c>
      <c r="C6" t="n" s="5">
        <v>15880699</v>
      </c>
      <c r="D6" t="n" s="5">
        <v>-3220425</v>
      </c>
    </row>
    <row r="7" spans="1:6">
      <c r="A7" t="s" s="4">
        <v>129</v>
      </c>
      <c r="B7" t="n" s="5">
        <v>-352602</v>
      </c>
      <c r="E7" t="n" s="5">
        <v>-352602</v>
      </c>
    </row>
    <row r="8" spans="1:6">
      <c r="A8" t="s" s="4">
        <v>83</v>
      </c>
      <c r="B8" t="n" s="5">
        <v>15403651</v>
      </c>
      <c r="F8" t="n" s="5">
        <v>15403651</v>
      </c>
    </row>
    <row r="9" spans="1:6">
      <c r="A9" t="s" s="4">
        <v>128</v>
      </c>
      <c r="C9" t="n" s="5">
        <v>15880699</v>
      </c>
      <c r="D9" t="n" s="5">
        <v>-3220425</v>
      </c>
    </row>
    <row r="10" spans="1:6">
      <c r="A10" t="s" s="4">
        <v>98</v>
      </c>
      <c r="D10" t="n" s="5">
        <v>55683</v>
      </c>
    </row>
    <row r="11" spans="1:6">
      <c r="A11" t="s" s="4">
        <v>130</v>
      </c>
      <c r="B11" t="n" s="5">
        <v>72763993</v>
      </c>
      <c r="C11" t="n" s="7">
        <v>65160387</v>
      </c>
      <c r="D11" t="n" s="5">
        <v>15434128</v>
      </c>
      <c r="E11" t="n" s="5">
        <v>-212663</v>
      </c>
      <c r="F11" t="n" s="5">
        <v>-7617859</v>
      </c>
    </row>
    <row r="12" spans="1:6">
      <c r="A12" t="s" s="4">
        <v>131</v>
      </c>
      <c r="C12" t="n" s="5">
        <v>110505520</v>
      </c>
    </row>
    <row r="13" spans="1:6">
      <c r="A13" t="s" s="3">
        <v>127</v>
      </c>
    </row>
    <row r="14" spans="1:6">
      <c r="A14" t="s" s="4">
        <v>132</v>
      </c>
      <c r="C14" t="n" s="5">
        <v>18770391</v>
      </c>
    </row>
    <row r="15" spans="1:6">
      <c r="A15" t="s" s="4">
        <v>133</v>
      </c>
      <c r="C15" t="n" s="5">
        <v>129275911</v>
      </c>
    </row>
    <row r="16" spans="1:6">
      <c r="A16" t="s" s="4">
        <v>57</v>
      </c>
      <c r="B16" t="n" s="5">
        <v>72763993</v>
      </c>
      <c r="C16" t="n" s="7">
        <v>65160387</v>
      </c>
      <c r="D16" t="n" s="5">
        <v>15434128</v>
      </c>
      <c r="E16" t="n" s="5">
        <v>-212663</v>
      </c>
      <c r="F16" t="n" s="5">
        <v>-7617859</v>
      </c>
    </row>
    <row r="17" spans="1:6">
      <c r="A17" t="s" s="4">
        <v>57</v>
      </c>
      <c r="B17" t="n" s="5">
        <v>72763993</v>
      </c>
      <c r="C17" t="n" s="5">
        <v>65160387</v>
      </c>
      <c r="D17" t="n" s="5">
        <v>15434128</v>
      </c>
      <c r="E17" t="n" s="5">
        <v>-212663</v>
      </c>
      <c r="F17" t="n" s="5">
        <v>-7617859</v>
      </c>
    </row>
    <row r="18" spans="1:6">
      <c r="A18" t="s" s="3">
        <v>127</v>
      </c>
    </row>
    <row r="19" spans="1:6">
      <c r="A19" t="s" s="4">
        <v>134</v>
      </c>
      <c r="C19" t="n" s="5">
        <v>462340</v>
      </c>
      <c r="D19" t="n" s="5">
        <v>-205249</v>
      </c>
    </row>
    <row r="20" spans="1:6">
      <c r="A20" t="s" s="4">
        <v>134</v>
      </c>
      <c r="C20" t="n" s="5">
        <v>462340</v>
      </c>
      <c r="D20" t="n" s="5">
        <v>-205249</v>
      </c>
    </row>
    <row r="21" spans="1:6">
      <c r="A21" t="s" s="4">
        <v>129</v>
      </c>
      <c r="B21" t="n" s="5">
        <v>-3575751</v>
      </c>
      <c r="E21" t="n" s="5">
        <v>-3575751</v>
      </c>
    </row>
    <row r="22" spans="1:6">
      <c r="A22" t="s" s="4">
        <v>83</v>
      </c>
      <c r="B22" t="n" s="5">
        <v>-565153</v>
      </c>
      <c r="F22" t="n" s="5">
        <v>-565153</v>
      </c>
    </row>
    <row r="23" spans="1:6">
      <c r="A23" t="s" s="4">
        <v>135</v>
      </c>
      <c r="B23" t="n" s="7">
        <v>68880180</v>
      </c>
      <c r="C23" t="n" s="7">
        <v>65622727</v>
      </c>
      <c r="D23" t="n" s="5">
        <v>15228879</v>
      </c>
      <c r="E23" t="n" s="5">
        <v>-3788414</v>
      </c>
      <c r="F23" t="n" s="5">
        <v>-8183012</v>
      </c>
    </row>
    <row r="24" spans="1:6">
      <c r="A24" t="s" s="3">
        <v>127</v>
      </c>
    </row>
    <row r="25" spans="1:6">
      <c r="A25" t="s" s="4">
        <v>136</v>
      </c>
      <c r="B25" t="n" s="5">
        <v>922500</v>
      </c>
      <c r="C25" t="n" s="5">
        <v>922500</v>
      </c>
    </row>
    <row r="26" spans="1:6">
      <c r="A26" t="s" s="4">
        <v>137</v>
      </c>
      <c r="C26" t="n" s="5">
        <v>130198411</v>
      </c>
    </row>
    <row r="27" spans="1:6">
      <c r="A27" t="s" s="4">
        <v>57</v>
      </c>
      <c r="B27" t="n" s="7">
        <v>68880180</v>
      </c>
      <c r="C27" t="n" s="7">
        <v>65622727</v>
      </c>
      <c r="D27" t="n" s="7">
        <v>15228879</v>
      </c>
      <c r="E27" t="n" s="7">
        <v>-3788414</v>
      </c>
      <c r="F27" t="n" s="7">
        <v>-81830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86</v>
      </c>
      <c r="B1" t="s" s="2">
        <v>312</v>
      </c>
    </row>
    <row r="2" spans="1:2">
      <c r="A2" t="s" s="4">
        <v>485</v>
      </c>
    </row>
    <row r="3" spans="1:2">
      <c r="A3" t="s" s="3">
        <v>479</v>
      </c>
    </row>
    <row r="4" spans="1:2">
      <c r="A4" t="s" s="4">
        <v>487</v>
      </c>
      <c r="B4" t="n" s="7">
        <v>1583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1"/>
    <col customWidth="1" max="3" min="3" width="14"/>
  </cols>
  <sheetData>
    <row r="1" spans="1:3">
      <c r="A1" t="s" s="1">
        <v>488</v>
      </c>
      <c r="B1" t="s" s="2">
        <v>489</v>
      </c>
      <c r="C1" t="s" s="2">
        <v>490</v>
      </c>
    </row>
    <row r="2" spans="1:3">
      <c r="A2" t="s" s="3">
        <v>491</v>
      </c>
    </row>
    <row r="3" spans="1:3">
      <c r="A3" t="s" s="4">
        <v>492</v>
      </c>
      <c r="C3" t="n" s="12">
        <v>8589191</v>
      </c>
    </row>
    <row r="4" spans="1:3">
      <c r="A4" t="s" s="4">
        <v>493</v>
      </c>
      <c r="B4" t="n" s="7">
        <v>858919</v>
      </c>
      <c r="C4" t="n" s="5">
        <v>858919</v>
      </c>
    </row>
    <row r="5" spans="1:3">
      <c r="A5" t="s" s="4">
        <v>494</v>
      </c>
    </row>
    <row r="6" spans="1:3">
      <c r="A6" t="s" s="3">
        <v>491</v>
      </c>
    </row>
    <row r="7" spans="1:3">
      <c r="A7" t="s" s="4">
        <v>495</v>
      </c>
      <c r="C7" t="n" s="5">
        <v>8670365</v>
      </c>
    </row>
    <row r="8" spans="1:3">
      <c r="A8" t="s" s="4">
        <v>484</v>
      </c>
    </row>
    <row r="9" spans="1:3">
      <c r="A9" t="s" s="3">
        <v>491</v>
      </c>
    </row>
    <row r="10" spans="1:3">
      <c r="A10" t="s" s="4">
        <v>43</v>
      </c>
      <c r="C10" t="n" s="5">
        <v>-89370</v>
      </c>
    </row>
    <row r="11" spans="1:3">
      <c r="A11" t="s" s="4">
        <v>496</v>
      </c>
    </row>
    <row r="12" spans="1:3">
      <c r="A12" t="s" s="3">
        <v>491</v>
      </c>
    </row>
    <row r="13" spans="1:3">
      <c r="A13" t="s" s="4">
        <v>495</v>
      </c>
      <c r="C13" t="n" s="12">
        <v>81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r="A1" t="s" s="1">
        <v>497</v>
      </c>
      <c r="B1" t="s" s="2">
        <v>1</v>
      </c>
    </row>
    <row r="2" spans="1:2">
      <c r="B2" t="s" s="2">
        <v>2</v>
      </c>
    </row>
    <row r="3" spans="1:2">
      <c r="A3" t="s" s="3">
        <v>498</v>
      </c>
    </row>
    <row r="4" spans="1:2">
      <c r="A4" t="s" s="4">
        <v>462</v>
      </c>
      <c r="B4" t="s" s="4">
        <v>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99</v>
      </c>
      <c r="B1" t="s" s="2">
        <v>1</v>
      </c>
    </row>
    <row r="2" spans="1:3">
      <c r="B2" t="s" s="2">
        <v>2</v>
      </c>
      <c r="C2" t="s" s="2">
        <v>32</v>
      </c>
    </row>
    <row r="3" spans="1:3">
      <c r="A3" t="s" s="3">
        <v>500</v>
      </c>
    </row>
    <row r="4" spans="1:3">
      <c r="A4" t="s" s="4">
        <v>501</v>
      </c>
      <c r="B4" t="n" s="7">
        <v>205260</v>
      </c>
    </row>
    <row r="5" spans="1:3">
      <c r="A5" t="s" s="4">
        <v>502</v>
      </c>
      <c r="C5" t="n" s="7">
        <v>3220425</v>
      </c>
    </row>
    <row r="6" spans="1:3">
      <c r="A6" t="s" s="3">
        <v>503</v>
      </c>
    </row>
    <row r="7" spans="1:3">
      <c r="A7" t="s" s="4">
        <v>504</v>
      </c>
      <c r="B7" t="n" s="5">
        <v>917052</v>
      </c>
      <c r="C7" t="n" s="5">
        <v>874226</v>
      </c>
    </row>
    <row r="8" spans="1:3">
      <c r="A8" t="s" s="4">
        <v>505</v>
      </c>
      <c r="B8" t="n" s="7">
        <v>503668</v>
      </c>
      <c r="C8" t="n" s="7">
        <v>7839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38"/>
  </cols>
  <sheetData>
    <row r="1" spans="1:2">
      <c r="A1" t="s" s="1">
        <v>506</v>
      </c>
      <c r="B1" t="s" s="2">
        <v>1</v>
      </c>
    </row>
    <row r="2" spans="1:2">
      <c r="B2" t="s" s="2">
        <v>507</v>
      </c>
    </row>
    <row r="3" spans="1:2">
      <c r="A3" t="s" s="3">
        <v>174</v>
      </c>
    </row>
    <row r="4" spans="1:2">
      <c r="A4" t="s" s="4">
        <v>508</v>
      </c>
      <c r="B4" t="n" s="5">
        <v>1</v>
      </c>
    </row>
    <row r="5" spans="1:2">
      <c r="A5" t="s" s="4">
        <v>509</v>
      </c>
      <c r="B5" t="n" s="5">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10</v>
      </c>
      <c r="B1" t="s" s="2">
        <v>1</v>
      </c>
    </row>
    <row r="2" spans="1:3">
      <c r="B2" t="s" s="2">
        <v>2</v>
      </c>
      <c r="C2" t="s" s="2">
        <v>32</v>
      </c>
    </row>
    <row r="3" spans="1:3">
      <c r="A3" t="s" s="3">
        <v>511</v>
      </c>
    </row>
    <row r="4" spans="1:3">
      <c r="A4" t="s" s="4">
        <v>66</v>
      </c>
      <c r="B4" t="n" s="7">
        <v>22152726</v>
      </c>
      <c r="C4" t="n" s="7">
        <v>29392952</v>
      </c>
    </row>
    <row r="5" spans="1:3">
      <c r="A5" t="s" s="4">
        <v>40</v>
      </c>
      <c r="B5" t="n" s="5">
        <v>107283684</v>
      </c>
      <c r="C5" t="n" s="5">
        <v>91812527</v>
      </c>
    </row>
    <row r="6" spans="1:3">
      <c r="A6" t="s" s="4">
        <v>512</v>
      </c>
    </row>
    <row r="7" spans="1:3">
      <c r="A7" t="s" s="3">
        <v>511</v>
      </c>
    </row>
    <row r="8" spans="1:3">
      <c r="A8" t="s" s="4">
        <v>66</v>
      </c>
      <c r="B8" t="n" s="5">
        <v>133268</v>
      </c>
      <c r="C8" t="n" s="5">
        <v>89990</v>
      </c>
    </row>
    <row r="9" spans="1:3">
      <c r="A9" t="s" s="4">
        <v>513</v>
      </c>
    </row>
    <row r="10" spans="1:3">
      <c r="A10" t="s" s="3">
        <v>511</v>
      </c>
    </row>
    <row r="11" spans="1:3">
      <c r="A11" t="s" s="4">
        <v>66</v>
      </c>
      <c r="B11" t="n" s="5">
        <v>17227574</v>
      </c>
      <c r="C11" t="n" s="5">
        <v>23507100</v>
      </c>
    </row>
    <row r="12" spans="1:3">
      <c r="A12" t="s" s="4">
        <v>514</v>
      </c>
    </row>
    <row r="13" spans="1:3">
      <c r="A13" t="s" s="3">
        <v>511</v>
      </c>
    </row>
    <row r="14" spans="1:3">
      <c r="A14" t="s" s="4">
        <v>66</v>
      </c>
      <c r="B14" t="n" s="5">
        <v>2198265</v>
      </c>
      <c r="C14" t="n" s="5">
        <v>2212065</v>
      </c>
    </row>
    <row r="15" spans="1:3">
      <c r="A15" t="s" s="4">
        <v>515</v>
      </c>
    </row>
    <row r="16" spans="1:3">
      <c r="A16" t="s" s="3">
        <v>511</v>
      </c>
    </row>
    <row r="17" spans="1:3">
      <c r="A17" t="s" s="4">
        <v>66</v>
      </c>
      <c r="B17" t="n" s="5">
        <v>2593619</v>
      </c>
      <c r="C17" t="n" s="5">
        <v>3583797</v>
      </c>
    </row>
    <row r="18" spans="1:3">
      <c r="A18" t="s" s="4">
        <v>516</v>
      </c>
    </row>
    <row r="19" spans="1:3">
      <c r="A19" t="s" s="3">
        <v>511</v>
      </c>
    </row>
    <row r="20" spans="1:3">
      <c r="A20" t="s" s="4">
        <v>66</v>
      </c>
      <c r="B20" t="n" s="5">
        <v>133268</v>
      </c>
      <c r="C20" t="n" s="5">
        <v>89990</v>
      </c>
    </row>
    <row r="21" spans="1:3">
      <c r="A21" t="s" s="4">
        <v>40</v>
      </c>
      <c r="B21" t="n" s="5">
        <v>951</v>
      </c>
      <c r="C21" t="n" s="5">
        <v>1021</v>
      </c>
    </row>
    <row r="22" spans="1:3">
      <c r="A22" t="s" s="4">
        <v>517</v>
      </c>
    </row>
    <row r="23" spans="1:3">
      <c r="A23" t="s" s="3">
        <v>511</v>
      </c>
    </row>
    <row r="24" spans="1:3">
      <c r="A24" t="s" s="4">
        <v>66</v>
      </c>
      <c r="B24" t="n" s="5">
        <v>133268</v>
      </c>
      <c r="C24" t="n" s="5">
        <v>89990</v>
      </c>
    </row>
    <row r="25" spans="1:3">
      <c r="A25" t="s" s="4">
        <v>518</v>
      </c>
    </row>
    <row r="26" spans="1:3">
      <c r="A26" t="s" s="3">
        <v>511</v>
      </c>
    </row>
    <row r="27" spans="1:3">
      <c r="A27" t="s" s="4">
        <v>66</v>
      </c>
      <c r="B27" t="n" s="5">
        <v>22019458</v>
      </c>
      <c r="C27" t="n" s="5">
        <v>29302962</v>
      </c>
    </row>
    <row r="28" spans="1:3">
      <c r="A28" t="s" s="4">
        <v>40</v>
      </c>
      <c r="B28" t="n" s="5">
        <v>107282733</v>
      </c>
      <c r="C28" t="n" s="5">
        <v>91811506</v>
      </c>
    </row>
    <row r="29" spans="1:3">
      <c r="A29" t="s" s="4">
        <v>519</v>
      </c>
    </row>
    <row r="30" spans="1:3">
      <c r="A30" t="s" s="3">
        <v>511</v>
      </c>
    </row>
    <row r="31" spans="1:3">
      <c r="A31" t="s" s="4">
        <v>66</v>
      </c>
      <c r="B31" t="n" s="5">
        <v>17227574</v>
      </c>
      <c r="C31" t="n" s="5">
        <v>23507100</v>
      </c>
    </row>
    <row r="32" spans="1:3">
      <c r="A32" t="s" s="4">
        <v>520</v>
      </c>
    </row>
    <row r="33" spans="1:3">
      <c r="A33" t="s" s="3">
        <v>511</v>
      </c>
    </row>
    <row r="34" spans="1:3">
      <c r="A34" t="s" s="4">
        <v>66</v>
      </c>
      <c r="B34" t="n" s="5">
        <v>2198265</v>
      </c>
      <c r="C34" t="n" s="5">
        <v>2212065</v>
      </c>
    </row>
    <row r="35" spans="1:3">
      <c r="A35" t="s" s="4">
        <v>521</v>
      </c>
    </row>
    <row r="36" spans="1:3">
      <c r="A36" t="s" s="3">
        <v>511</v>
      </c>
    </row>
    <row r="37" spans="1:3">
      <c r="A37" t="s" s="4">
        <v>66</v>
      </c>
      <c r="B37" t="n" s="7">
        <v>2593619</v>
      </c>
      <c r="C37" t="n" s="7">
        <v>35837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t="s" s="1">
        <v>522</v>
      </c>
      <c r="B1" t="s" s="2">
        <v>1</v>
      </c>
    </row>
    <row r="2" spans="1:3">
      <c r="B2" t="s" s="2">
        <v>2</v>
      </c>
      <c r="C2" t="s" s="2">
        <v>32</v>
      </c>
    </row>
    <row r="3" spans="1:3">
      <c r="A3" t="s" s="3">
        <v>177</v>
      </c>
    </row>
    <row r="4" spans="1:3">
      <c r="A4" t="s" s="4">
        <v>81</v>
      </c>
      <c r="B4" t="n" s="7">
        <v>-83789</v>
      </c>
      <c r="C4" t="n" s="7">
        <v>24818436</v>
      </c>
    </row>
    <row r="5" spans="1:3">
      <c r="A5" t="s" s="4">
        <v>523</v>
      </c>
      <c r="B5" t="s" s="4">
        <v>524</v>
      </c>
      <c r="C5" t="s" s="4">
        <v>524</v>
      </c>
    </row>
    <row r="6" spans="1:3">
      <c r="A6" t="s" s="4">
        <v>525</v>
      </c>
      <c r="B6" t="n" s="7">
        <v>-21785</v>
      </c>
      <c r="C6" t="n" s="7">
        <v>6452793</v>
      </c>
    </row>
    <row r="7" spans="1:3">
      <c r="A7" t="s" s="4">
        <v>526</v>
      </c>
      <c r="B7" t="n" s="5">
        <v>3499</v>
      </c>
      <c r="C7" t="n" s="5">
        <v>214513</v>
      </c>
    </row>
    <row r="8" spans="1:3">
      <c r="A8" t="s" s="4">
        <v>527</v>
      </c>
      <c r="B8" t="n" s="5">
        <v>9893</v>
      </c>
      <c r="C8" t="n" s="5">
        <v>356201</v>
      </c>
    </row>
    <row r="9" spans="1:3">
      <c r="A9" t="s" s="4">
        <v>528</v>
      </c>
      <c r="B9" t="n" s="5">
        <v>378822</v>
      </c>
      <c r="C9" t="n" s="5">
        <v>584411</v>
      </c>
    </row>
    <row r="10" spans="1:3">
      <c r="A10" t="s" s="4">
        <v>529</v>
      </c>
      <c r="B10" t="n" s="5">
        <v>110935</v>
      </c>
      <c r="C10" t="n" s="5">
        <v>2082510</v>
      </c>
    </row>
    <row r="11" spans="1:3">
      <c r="A11" t="s" s="4">
        <v>530</v>
      </c>
      <c r="C11" t="n" s="5">
        <v>-275643</v>
      </c>
    </row>
    <row r="12" spans="1:3">
      <c r="A12" t="s" s="4">
        <v>82</v>
      </c>
      <c r="B12" t="n" s="5">
        <v>481364</v>
      </c>
      <c r="C12" t="n" s="5">
        <v>9414785</v>
      </c>
    </row>
    <row r="13" spans="1:3">
      <c r="A13" t="s" s="4">
        <v>531</v>
      </c>
      <c r="B13" t="n" s="5">
        <v>-145866</v>
      </c>
      <c r="C13" t="n" s="5">
        <v>860050</v>
      </c>
    </row>
    <row r="14" spans="1:3">
      <c r="A14" t="s" s="4">
        <v>532</v>
      </c>
      <c r="B14" t="n" s="5">
        <v>627230</v>
      </c>
      <c r="C14" t="n" s="5">
        <v>8554735</v>
      </c>
    </row>
    <row r="15" spans="1:3">
      <c r="A15" t="s" s="4">
        <v>82</v>
      </c>
      <c r="B15" t="n" s="7">
        <v>481364</v>
      </c>
      <c r="C15" t="n" s="7">
        <v>94147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3</v>
      </c>
      <c r="B1" t="s" s="2">
        <v>2</v>
      </c>
      <c r="C1" t="s" s="2">
        <v>32</v>
      </c>
    </row>
    <row r="2" spans="1:3">
      <c r="A2" t="s" s="3">
        <v>534</v>
      </c>
    </row>
    <row r="3" spans="1:3">
      <c r="A3" t="s" s="4">
        <v>48</v>
      </c>
      <c r="B3" t="n" s="7">
        <v>94789</v>
      </c>
      <c r="C3" t="n" s="7">
        <v>81671</v>
      </c>
    </row>
    <row r="4" spans="1:3">
      <c r="A4" t="s" s="4">
        <v>535</v>
      </c>
      <c r="B4" t="n" s="5">
        <v>272830</v>
      </c>
      <c r="C4" t="n" s="5">
        <v>272830</v>
      </c>
    </row>
    <row r="5" spans="1:3">
      <c r="A5" t="s" s="4">
        <v>43</v>
      </c>
      <c r="B5" t="n" s="5">
        <v>47614</v>
      </c>
    </row>
    <row r="6" spans="1:3">
      <c r="A6" t="s" s="4">
        <v>47</v>
      </c>
      <c r="B6" t="n" s="5">
        <v>207688</v>
      </c>
    </row>
    <row r="7" spans="1:3">
      <c r="A7" t="s" s="4">
        <v>536</v>
      </c>
      <c r="C7" t="n" s="5">
        <v>17669</v>
      </c>
    </row>
    <row r="8" spans="1:3">
      <c r="A8" t="s" s="4">
        <v>537</v>
      </c>
      <c r="B8" t="n" s="5">
        <v>2106</v>
      </c>
      <c r="C8" t="n" s="5">
        <v>31315</v>
      </c>
    </row>
    <row r="9" spans="1:3">
      <c r="A9" t="s" s="4">
        <v>538</v>
      </c>
      <c r="B9" t="n" s="5">
        <v>397</v>
      </c>
      <c r="C9" t="n" s="5">
        <v>463</v>
      </c>
    </row>
    <row r="10" spans="1:3">
      <c r="A10" t="s" s="4">
        <v>539</v>
      </c>
      <c r="B10" t="n" s="5">
        <v>681</v>
      </c>
      <c r="C10" t="n" s="5">
        <v>1136</v>
      </c>
    </row>
    <row r="11" spans="1:3">
      <c r="A11" t="s" s="4">
        <v>540</v>
      </c>
      <c r="B11" t="n" s="5">
        <v>599091</v>
      </c>
      <c r="C11" t="n" s="5">
        <v>673948</v>
      </c>
    </row>
    <row r="12" spans="1:3">
      <c r="A12" t="s" s="4">
        <v>541</v>
      </c>
      <c r="B12" t="n" s="5">
        <v>12334869</v>
      </c>
      <c r="C12" t="n" s="5">
        <v>10149816</v>
      </c>
    </row>
    <row r="13" spans="1:3">
      <c r="A13" t="s" s="4">
        <v>542</v>
      </c>
      <c r="B13" t="n" s="5">
        <v>13560065</v>
      </c>
      <c r="C13" t="n" s="5">
        <v>11228848</v>
      </c>
    </row>
    <row r="14" spans="1:3">
      <c r="A14" t="s" s="4">
        <v>543</v>
      </c>
      <c r="B14" t="n" s="5">
        <v>-2851490</v>
      </c>
      <c r="C14" t="n" s="5">
        <v>-2847991</v>
      </c>
    </row>
    <row r="15" spans="1:3">
      <c r="A15" t="s" s="4">
        <v>544</v>
      </c>
      <c r="B15" t="n" s="5">
        <v>10708575</v>
      </c>
      <c r="C15" t="n" s="5">
        <v>8380857</v>
      </c>
    </row>
    <row r="16" spans="1:3">
      <c r="A16" t="s" s="3">
        <v>545</v>
      </c>
    </row>
    <row r="17" spans="1:3">
      <c r="A17" t="s" s="4">
        <v>47</v>
      </c>
      <c r="C17" t="n" s="5">
        <v>-264683</v>
      </c>
    </row>
    <row r="18" spans="1:3">
      <c r="A18" t="s" s="4">
        <v>546</v>
      </c>
      <c r="B18" t="n" s="5">
        <v>-2974446</v>
      </c>
      <c r="C18" t="n" s="5">
        <v>-1006795</v>
      </c>
    </row>
    <row r="19" spans="1:3">
      <c r="A19" t="s" s="4">
        <v>40</v>
      </c>
      <c r="B19" t="n" s="5">
        <v>-25231821</v>
      </c>
      <c r="C19" t="n" s="5">
        <v>-22012190</v>
      </c>
    </row>
    <row r="20" spans="1:3">
      <c r="A20" t="s" s="4">
        <v>547</v>
      </c>
      <c r="B20" t="n" s="5">
        <v>-28206267</v>
      </c>
      <c r="C20" t="n" s="5">
        <v>-23283668</v>
      </c>
    </row>
    <row r="21" spans="1:3">
      <c r="A21" t="s" s="4">
        <v>548</v>
      </c>
      <c r="B21" t="n" s="7">
        <v>-17497692</v>
      </c>
      <c r="C21" t="n" s="7">
        <v>-149028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2"/>
    <col customWidth="1" max="3" min="3" width="14"/>
  </cols>
  <sheetData>
    <row r="1" spans="1:3">
      <c r="A1" t="s" s="1">
        <v>549</v>
      </c>
      <c r="B1" t="s" s="2">
        <v>1</v>
      </c>
    </row>
    <row r="2" spans="1:3">
      <c r="B2" t="s" s="2">
        <v>2</v>
      </c>
      <c r="C2" t="s" s="2">
        <v>32</v>
      </c>
    </row>
    <row r="3" spans="1:3">
      <c r="A3" t="s" s="3">
        <v>177</v>
      </c>
    </row>
    <row r="4" spans="1:3">
      <c r="A4" t="s" s="4">
        <v>550</v>
      </c>
      <c r="B4" t="n" s="7">
        <v>29663690</v>
      </c>
      <c r="C4" t="n" s="7">
        <v>14806716</v>
      </c>
    </row>
    <row r="5" spans="1:3">
      <c r="A5" t="s" s="4">
        <v>551</v>
      </c>
      <c r="B5" t="s" s="4">
        <v>552</v>
      </c>
    </row>
    <row r="6" spans="1:3">
      <c r="A6" t="s" s="4">
        <v>553</v>
      </c>
      <c r="B6" t="n" s="7">
        <v>8650700</v>
      </c>
      <c r="C6" t="n" s="7">
        <v>7289792</v>
      </c>
    </row>
    <row r="7" spans="1:3">
      <c r="A7" t="s" s="4">
        <v>554</v>
      </c>
      <c r="B7" t="s" s="4">
        <v>5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t="s" s="1">
        <v>556</v>
      </c>
      <c r="B1" t="s" s="2">
        <v>1</v>
      </c>
    </row>
    <row r="2" spans="1:3">
      <c r="B2" t="s" s="2">
        <v>2</v>
      </c>
      <c r="C2" t="s" s="2">
        <v>32</v>
      </c>
    </row>
    <row r="3" spans="1:3">
      <c r="A3" t="s" s="3">
        <v>557</v>
      </c>
    </row>
    <row r="4" spans="1:3">
      <c r="A4" t="s" s="4">
        <v>558</v>
      </c>
      <c r="B4" t="n" s="5">
        <v>1440000</v>
      </c>
      <c r="C4" t="n" s="5">
        <v>230000</v>
      </c>
    </row>
    <row r="5" spans="1:3">
      <c r="A5" t="s" s="4">
        <v>559</v>
      </c>
      <c r="B5" t="n" s="11">
        <v>0.55</v>
      </c>
      <c r="C5" t="n" s="11">
        <v>0.68</v>
      </c>
    </row>
    <row r="6" spans="1:3">
      <c r="A6" t="s" s="4">
        <v>560</v>
      </c>
    </row>
    <row r="7" spans="1:3">
      <c r="A7" t="s" s="3">
        <v>557</v>
      </c>
    </row>
    <row r="8" spans="1:3">
      <c r="A8" t="s" s="4">
        <v>558</v>
      </c>
      <c r="B8" t="n" s="5">
        <v>260000</v>
      </c>
    </row>
    <row r="9" spans="1:3">
      <c r="A9" t="s" s="4">
        <v>559</v>
      </c>
      <c r="B9" t="n" s="11">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61</v>
      </c>
      <c r="B1" t="s" s="2">
        <v>1</v>
      </c>
    </row>
    <row r="2" spans="1:3">
      <c r="B2" t="s" s="2">
        <v>2</v>
      </c>
      <c r="C2" t="s" s="2">
        <v>32</v>
      </c>
    </row>
    <row r="3" spans="1:3">
      <c r="A3" t="s" s="3">
        <v>183</v>
      </c>
    </row>
    <row r="4" spans="1:3">
      <c r="A4" t="s" s="4">
        <v>562</v>
      </c>
      <c r="B4" t="n" s="7">
        <v>71059</v>
      </c>
      <c r="C4" t="n" s="7">
        <v>24948</v>
      </c>
    </row>
    <row r="5" spans="1:3">
      <c r="A5" t="s" s="4">
        <v>563</v>
      </c>
      <c r="B5" t="n" s="5">
        <v>14074</v>
      </c>
      <c r="C5" t="n" s="5">
        <v>12532</v>
      </c>
    </row>
    <row r="6" spans="1:3">
      <c r="A6" t="s" s="4">
        <v>564</v>
      </c>
      <c r="B6" t="n" s="5">
        <v>5951975</v>
      </c>
      <c r="C6" t="n" s="5">
        <v>415361</v>
      </c>
    </row>
    <row r="7" spans="1:3">
      <c r="A7" t="s" s="4">
        <v>565</v>
      </c>
      <c r="B7" t="n" s="5">
        <v>22013097</v>
      </c>
      <c r="C7" t="n" s="5">
        <v>36229566</v>
      </c>
    </row>
    <row r="8" spans="1:3">
      <c r="A8" t="s" s="4">
        <v>566</v>
      </c>
      <c r="B8" t="n" s="7">
        <v>28050205</v>
      </c>
      <c r="C8" t="n" s="7">
        <v>366824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38"/>
    <col customWidth="1" max="5" min="5" width="30"/>
  </cols>
  <sheetData>
    <row r="1" spans="1:5">
      <c r="A1" t="s" s="1">
        <v>567</v>
      </c>
      <c r="B1" t="s" s="2">
        <v>568</v>
      </c>
      <c r="C1" t="s" s="2">
        <v>1</v>
      </c>
    </row>
    <row r="2" spans="1:5">
      <c r="B2" t="s" s="2">
        <v>569</v>
      </c>
      <c r="C2" t="s" s="2">
        <v>570</v>
      </c>
      <c r="D2" t="s" s="2">
        <v>571</v>
      </c>
      <c r="E2" t="s" s="2">
        <v>572</v>
      </c>
    </row>
    <row r="3" spans="1:5">
      <c r="A3" t="s" s="3">
        <v>573</v>
      </c>
    </row>
    <row r="4" spans="1:5">
      <c r="A4" t="s" s="4">
        <v>574</v>
      </c>
      <c r="C4" t="n" s="7">
        <v>2372281</v>
      </c>
    </row>
    <row r="5" spans="1:5">
      <c r="A5" t="s" s="4">
        <v>575</v>
      </c>
      <c r="C5" t="s" s="4">
        <v>418</v>
      </c>
      <c r="D5" t="s" s="4">
        <v>418</v>
      </c>
    </row>
    <row r="6" spans="1:5">
      <c r="A6" t="s" s="4">
        <v>576</v>
      </c>
      <c r="C6" t="n" s="9">
        <v>14.73</v>
      </c>
    </row>
    <row r="7" spans="1:5">
      <c r="A7" t="s" s="4">
        <v>577</v>
      </c>
      <c r="C7" t="s" s="4">
        <v>578</v>
      </c>
    </row>
    <row r="8" spans="1:5">
      <c r="A8" t="s" s="4">
        <v>327</v>
      </c>
    </row>
    <row r="9" spans="1:5">
      <c r="A9" t="s" s="3">
        <v>573</v>
      </c>
    </row>
    <row r="10" spans="1:5">
      <c r="A10" t="s" s="4">
        <v>574</v>
      </c>
      <c r="C10" t="n" s="7">
        <v>1682794</v>
      </c>
    </row>
    <row r="11" spans="1:5">
      <c r="A11" t="s" s="4">
        <v>579</v>
      </c>
    </row>
    <row r="12" spans="1:5">
      <c r="A12" t="s" s="3">
        <v>573</v>
      </c>
    </row>
    <row r="13" spans="1:5">
      <c r="A13" t="s" s="4">
        <v>580</v>
      </c>
      <c r="C13" t="n" s="9">
        <v>71.68000000000001</v>
      </c>
      <c r="D13" t="n" s="9">
        <v>100.27</v>
      </c>
      <c r="E13" t="n" s="9">
        <v>91.59999999999999</v>
      </c>
    </row>
    <row r="14" spans="1:5">
      <c r="A14" t="s" s="4">
        <v>581</v>
      </c>
    </row>
    <row r="15" spans="1:5">
      <c r="A15" t="s" s="3">
        <v>573</v>
      </c>
    </row>
    <row r="16" spans="1:5">
      <c r="A16" t="s" s="4">
        <v>582</v>
      </c>
      <c r="C16" t="n" s="13">
        <v>3.361</v>
      </c>
      <c r="D16" t="n" s="13">
        <v>4.104</v>
      </c>
      <c r="E16" t="n" s="13">
        <v>3.459</v>
      </c>
    </row>
    <row r="17" spans="1:5">
      <c r="A17" t="s" s="4">
        <v>337</v>
      </c>
    </row>
    <row r="18" spans="1:5">
      <c r="A18" t="s" s="3">
        <v>573</v>
      </c>
    </row>
    <row r="19" spans="1:5">
      <c r="A19" t="s" s="4">
        <v>574</v>
      </c>
      <c r="C19" t="n" s="7">
        <v>1814441</v>
      </c>
    </row>
    <row r="20" spans="1:5">
      <c r="A20" t="s" s="4">
        <v>346</v>
      </c>
    </row>
    <row r="21" spans="1:5">
      <c r="A21" t="s" s="3">
        <v>573</v>
      </c>
    </row>
    <row r="22" spans="1:5">
      <c r="A22" t="s" s="4">
        <v>583</v>
      </c>
      <c r="C22" t="n" s="5">
        <v>6047</v>
      </c>
      <c r="D22" t="n" s="5">
        <v>1349</v>
      </c>
    </row>
    <row r="23" spans="1:5">
      <c r="A23" t="s" s="4">
        <v>584</v>
      </c>
      <c r="C23" t="n" s="5">
        <v>505</v>
      </c>
      <c r="D23" t="n" s="5">
        <v>442</v>
      </c>
    </row>
    <row r="24" spans="1:5">
      <c r="A24" t="s" s="4">
        <v>585</v>
      </c>
      <c r="C24" t="n" s="5">
        <v>336</v>
      </c>
      <c r="D24" t="n" s="5">
        <v>1890</v>
      </c>
    </row>
    <row r="25" spans="1:5">
      <c r="A25" t="s" s="4">
        <v>586</v>
      </c>
      <c r="B25" t="n" s="5">
        <v>1217</v>
      </c>
    </row>
    <row r="26" spans="1:5">
      <c r="A26" t="s" s="4">
        <v>587</v>
      </c>
      <c r="B26" t="n" s="5">
        <v>554</v>
      </c>
    </row>
    <row r="27" spans="1:5">
      <c r="A27" t="s" s="4">
        <v>588</v>
      </c>
    </row>
    <row r="28" spans="1:5">
      <c r="A28" t="s" s="3">
        <v>573</v>
      </c>
    </row>
    <row r="29" spans="1:5">
      <c r="A29" t="s" s="4">
        <v>589</v>
      </c>
      <c r="C29" t="n" s="5">
        <v>91</v>
      </c>
      <c r="D29" t="n" s="5">
        <v>67</v>
      </c>
    </row>
    <row r="30" spans="1:5">
      <c r="A30" t="s" s="4">
        <v>590</v>
      </c>
      <c r="C30" t="n" s="9">
        <v>37.18</v>
      </c>
      <c r="D30" t="n" s="9">
        <v>27.93</v>
      </c>
    </row>
    <row r="31" spans="1:5">
      <c r="A31" t="s" s="4">
        <v>591</v>
      </c>
    </row>
    <row r="32" spans="1:5">
      <c r="A32" t="s" s="3">
        <v>573</v>
      </c>
    </row>
    <row r="33" spans="1:5">
      <c r="A33" t="s" s="4">
        <v>589</v>
      </c>
      <c r="C33" t="n" s="5">
        <v>109</v>
      </c>
      <c r="D33" t="n" s="5">
        <v>91</v>
      </c>
    </row>
    <row r="34" spans="1:5">
      <c r="A34" t="s" s="4">
        <v>590</v>
      </c>
      <c r="C34" t="n" s="9">
        <v>44.69</v>
      </c>
      <c r="D34" t="n" s="9">
        <v>37.1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2</v>
      </c>
      <c r="B1" t="s" s="2">
        <v>2</v>
      </c>
      <c r="C1" t="s" s="2">
        <v>32</v>
      </c>
      <c r="D1" t="s" s="2">
        <v>348</v>
      </c>
    </row>
    <row r="2" spans="1:4">
      <c r="A2" t="s" s="3">
        <v>593</v>
      </c>
    </row>
    <row r="3" spans="1:4">
      <c r="A3" t="s" s="4">
        <v>594</v>
      </c>
      <c r="B3" t="n" s="7">
        <v>4189000</v>
      </c>
      <c r="C3" t="n" s="7">
        <v>3579000</v>
      </c>
    </row>
    <row r="4" spans="1:4">
      <c r="A4" t="s" s="4">
        <v>595</v>
      </c>
      <c r="B4" t="n" s="5">
        <v>69970659</v>
      </c>
      <c r="C4" t="n" s="5">
        <v>82475908</v>
      </c>
      <c r="D4" t="n" s="7">
        <v>55563510</v>
      </c>
    </row>
    <row r="5" spans="1:4">
      <c r="A5" t="s" s="4">
        <v>596</v>
      </c>
    </row>
    <row r="6" spans="1:4">
      <c r="A6" t="s" s="3">
        <v>593</v>
      </c>
    </row>
    <row r="7" spans="1:4">
      <c r="A7" t="s" s="4">
        <v>597</v>
      </c>
      <c r="B7" t="n" s="5">
        <v>581163900</v>
      </c>
      <c r="C7" t="n" s="5">
        <v>488770334</v>
      </c>
    </row>
    <row r="8" spans="1:4">
      <c r="A8" t="s" s="4">
        <v>598</v>
      </c>
      <c r="B8" t="n" s="5">
        <v>-179031200</v>
      </c>
      <c r="C8" t="n" s="5">
        <v>-133828860</v>
      </c>
    </row>
    <row r="9" spans="1:4">
      <c r="A9" t="s" s="4">
        <v>599</v>
      </c>
      <c r="B9" t="n" s="5">
        <v>-128842600</v>
      </c>
      <c r="C9" t="n" s="5">
        <v>-64661351</v>
      </c>
    </row>
    <row r="10" spans="1:4">
      <c r="A10" t="s" s="4">
        <v>600</v>
      </c>
      <c r="B10" t="n" s="5">
        <v>-76612819</v>
      </c>
      <c r="C10" t="n" s="5">
        <v>-86035972</v>
      </c>
    </row>
    <row r="11" spans="1:4">
      <c r="A11" t="s" s="4">
        <v>594</v>
      </c>
      <c r="B11" t="n" s="5">
        <v>196677281</v>
      </c>
      <c r="C11" t="n" s="5">
        <v>204244151</v>
      </c>
    </row>
    <row r="12" spans="1:4">
      <c r="A12" t="s" s="4">
        <v>601</v>
      </c>
      <c r="B12" t="n" s="5">
        <v>-126706622</v>
      </c>
      <c r="C12" t="n" s="5">
        <v>-121768244</v>
      </c>
    </row>
    <row r="13" spans="1:4">
      <c r="A13" t="s" s="4">
        <v>595</v>
      </c>
      <c r="B13" t="n" s="7">
        <v>69970659</v>
      </c>
      <c r="C13" t="n" s="7">
        <v>824759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02</v>
      </c>
      <c r="B1" t="s" s="2">
        <v>1</v>
      </c>
    </row>
    <row r="2" spans="1:3">
      <c r="B2" t="s" s="2">
        <v>2</v>
      </c>
      <c r="C2" t="s" s="2">
        <v>32</v>
      </c>
    </row>
    <row r="3" spans="1:3">
      <c r="A3" t="s" s="3">
        <v>183</v>
      </c>
    </row>
    <row r="4" spans="1:3">
      <c r="A4" t="s" s="4">
        <v>575</v>
      </c>
      <c r="B4" t="s" s="4">
        <v>418</v>
      </c>
      <c r="C4" t="s" s="4">
        <v>4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03</v>
      </c>
      <c r="B1" t="s" s="2">
        <v>1</v>
      </c>
    </row>
    <row r="2" spans="1:3">
      <c r="B2" t="s" s="2">
        <v>2</v>
      </c>
      <c r="C2" t="s" s="2">
        <v>32</v>
      </c>
    </row>
    <row r="3" spans="1:3">
      <c r="A3" t="s" s="3">
        <v>183</v>
      </c>
    </row>
    <row r="4" spans="1:3">
      <c r="A4" t="s" s="4">
        <v>604</v>
      </c>
      <c r="B4" t="n" s="7">
        <v>82475908</v>
      </c>
      <c r="C4" t="n" s="7">
        <v>55563510</v>
      </c>
    </row>
    <row r="5" spans="1:3">
      <c r="A5" t="s" s="3">
        <v>605</v>
      </c>
    </row>
    <row r="6" spans="1:3">
      <c r="A6" t="s" s="4">
        <v>606</v>
      </c>
      <c r="B6" t="n" s="5">
        <v>-15889756</v>
      </c>
      <c r="C6" t="n" s="5">
        <v>-24416663</v>
      </c>
    </row>
    <row r="7" spans="1:3">
      <c r="A7" t="s" s="4">
        <v>607</v>
      </c>
      <c r="C7" t="n" s="5">
        <v>-16911630</v>
      </c>
    </row>
    <row r="8" spans="1:3">
      <c r="A8" t="s" s="4">
        <v>608</v>
      </c>
      <c r="B8" t="n" s="5">
        <v>23979600</v>
      </c>
      <c r="C8" t="n" s="5">
        <v>19984162</v>
      </c>
    </row>
    <row r="9" spans="1:3">
      <c r="A9" t="s" s="4">
        <v>609</v>
      </c>
      <c r="B9" t="n" s="5">
        <v>-42421155</v>
      </c>
      <c r="C9" t="n" s="5">
        <v>21170364</v>
      </c>
    </row>
    <row r="10" spans="1:3">
      <c r="A10" t="s" s="4">
        <v>610</v>
      </c>
      <c r="B10" t="n" s="5">
        <v>-8827304</v>
      </c>
      <c r="C10" t="n" s="5">
        <v>-26847805</v>
      </c>
    </row>
    <row r="11" spans="1:3">
      <c r="A11" t="s" s="4">
        <v>611</v>
      </c>
      <c r="B11" t="n" s="5">
        <v>21809476</v>
      </c>
      <c r="C11" t="n" s="5">
        <v>36229566</v>
      </c>
    </row>
    <row r="12" spans="1:3">
      <c r="A12" t="s" s="4">
        <v>612</v>
      </c>
      <c r="B12" t="n" s="5">
        <v>-1557183</v>
      </c>
      <c r="C12" t="n" s="5">
        <v>15765294</v>
      </c>
    </row>
    <row r="13" spans="1:3">
      <c r="A13" t="s" s="4">
        <v>613</v>
      </c>
      <c r="B13" t="n" s="5">
        <v>6289739</v>
      </c>
      <c r="C13" t="n" s="5">
        <v>-13484610</v>
      </c>
    </row>
    <row r="14" spans="1:3">
      <c r="A14" t="s" s="4">
        <v>614</v>
      </c>
      <c r="B14" t="n" s="5">
        <v>11169119</v>
      </c>
      <c r="C14" t="n" s="5">
        <v>7129418</v>
      </c>
    </row>
    <row r="15" spans="1:3">
      <c r="A15" t="s" s="4">
        <v>615</v>
      </c>
      <c r="B15" t="n" s="5">
        <v>-7057785</v>
      </c>
      <c r="C15" t="n" s="5">
        <v>8294302</v>
      </c>
    </row>
    <row r="16" spans="1:3">
      <c r="A16" t="s" s="4">
        <v>616</v>
      </c>
      <c r="B16" t="n" s="5">
        <v>-12505249</v>
      </c>
      <c r="C16" t="n" s="5">
        <v>26912398</v>
      </c>
    </row>
    <row r="17" spans="1:3">
      <c r="A17" t="s" s="4">
        <v>617</v>
      </c>
      <c r="B17" t="n" s="7">
        <v>69970659</v>
      </c>
      <c r="C17" t="n" s="7">
        <v>824759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r="A1" t="s" s="1">
        <v>618</v>
      </c>
      <c r="B1" t="s" s="2">
        <v>1</v>
      </c>
    </row>
    <row r="2" spans="1:4">
      <c r="B2" t="s" s="2">
        <v>619</v>
      </c>
      <c r="C2" t="s" s="2">
        <v>620</v>
      </c>
      <c r="D2" t="s" s="2">
        <v>621</v>
      </c>
    </row>
    <row r="3" spans="1:4">
      <c r="A3" t="s" s="4">
        <v>622</v>
      </c>
    </row>
    <row r="4" spans="1:4">
      <c r="A4" t="s" s="3">
        <v>573</v>
      </c>
    </row>
    <row r="5" spans="1:4">
      <c r="A5" t="s" s="4">
        <v>623</v>
      </c>
      <c r="B5" t="n" s="5">
        <v>3950079</v>
      </c>
      <c r="C5" t="n" s="5">
        <v>3653262</v>
      </c>
    </row>
    <row r="6" spans="1:4">
      <c r="A6" t="s" s="4">
        <v>608</v>
      </c>
      <c r="B6" t="n" s="5">
        <v>3086400</v>
      </c>
      <c r="C6" t="n" s="5">
        <v>1023690</v>
      </c>
    </row>
    <row r="7" spans="1:4">
      <c r="A7" t="s" s="4">
        <v>624</v>
      </c>
      <c r="B7" t="n" s="5">
        <v>-132914</v>
      </c>
      <c r="C7" t="n" s="5">
        <v>327408</v>
      </c>
    </row>
    <row r="8" spans="1:4">
      <c r="A8" t="s" s="4">
        <v>607</v>
      </c>
      <c r="C8" t="n" s="5">
        <v>-808114</v>
      </c>
    </row>
    <row r="9" spans="1:4">
      <c r="A9" t="s" s="4">
        <v>625</v>
      </c>
      <c r="B9" t="n" s="5">
        <v>-274185</v>
      </c>
      <c r="C9" t="n" s="5">
        <v>-246167</v>
      </c>
    </row>
    <row r="10" spans="1:4">
      <c r="A10" t="s" s="4">
        <v>626</v>
      </c>
      <c r="B10" t="n" s="5">
        <v>6629380</v>
      </c>
      <c r="C10" t="n" s="5">
        <v>3950079</v>
      </c>
    </row>
    <row r="11" spans="1:4">
      <c r="A11" t="s" s="4">
        <v>627</v>
      </c>
      <c r="B11" t="n" s="5">
        <v>2226910</v>
      </c>
      <c r="C11" t="n" s="5">
        <v>2102913</v>
      </c>
      <c r="D11" t="n" s="5">
        <v>1805485</v>
      </c>
    </row>
    <row r="12" spans="1:4">
      <c r="A12" t="s" s="4">
        <v>628</v>
      </c>
      <c r="B12" t="n" s="5">
        <v>4402470</v>
      </c>
      <c r="C12" t="n" s="5">
        <v>1847166</v>
      </c>
      <c r="D12" t="n" s="5">
        <v>1847777</v>
      </c>
    </row>
    <row r="13" spans="1:4">
      <c r="A13" t="s" s="4">
        <v>514</v>
      </c>
    </row>
    <row r="14" spans="1:4">
      <c r="A14" t="s" s="3">
        <v>573</v>
      </c>
    </row>
    <row r="15" spans="1:4">
      <c r="A15" t="s" s="4">
        <v>629</v>
      </c>
      <c r="B15" t="n" s="5">
        <v>21287605</v>
      </c>
      <c r="C15" t="n" s="5">
        <v>13589316</v>
      </c>
    </row>
    <row r="16" spans="1:4">
      <c r="A16" t="s" s="4">
        <v>630</v>
      </c>
      <c r="B16" t="n" s="5">
        <v>8595200</v>
      </c>
      <c r="C16" t="n" s="5">
        <v>1950095</v>
      </c>
    </row>
    <row r="17" spans="1:4">
      <c r="A17" t="s" s="4">
        <v>631</v>
      </c>
      <c r="B17" t="n" s="5">
        <v>1927264</v>
      </c>
      <c r="C17" t="n" s="5">
        <v>9377971</v>
      </c>
    </row>
    <row r="18" spans="1:4">
      <c r="A18" t="s" s="4">
        <v>632</v>
      </c>
      <c r="C18" t="n" s="5">
        <v>-2451430</v>
      </c>
    </row>
    <row r="19" spans="1:4">
      <c r="A19" t="s" s="4">
        <v>633</v>
      </c>
      <c r="B19" t="n" s="5">
        <v>-670309</v>
      </c>
      <c r="C19" t="n" s="5">
        <v>-1178347</v>
      </c>
    </row>
    <row r="20" spans="1:4">
      <c r="A20" t="s" s="4">
        <v>634</v>
      </c>
      <c r="B20" t="n" s="5">
        <v>19571280</v>
      </c>
      <c r="C20" t="n" s="5">
        <v>21287605</v>
      </c>
    </row>
    <row r="21" spans="1:4">
      <c r="A21" t="s" s="4">
        <v>635</v>
      </c>
      <c r="B21" t="n" s="5">
        <v>6723130</v>
      </c>
      <c r="C21" t="n" s="5">
        <v>11564489</v>
      </c>
      <c r="D21" t="n" s="5">
        <v>6585058</v>
      </c>
    </row>
    <row r="22" spans="1:4">
      <c r="A22" t="s" s="4">
        <v>636</v>
      </c>
      <c r="B22" t="n" s="5">
        <v>12848150</v>
      </c>
      <c r="C22" t="n" s="5">
        <v>9723116</v>
      </c>
      <c r="D22" t="n" s="5">
        <v>7004258</v>
      </c>
    </row>
    <row r="23" spans="1:4">
      <c r="A23" t="s" s="4">
        <v>515</v>
      </c>
    </row>
    <row r="24" spans="1:4">
      <c r="A24" t="s" s="3">
        <v>573</v>
      </c>
    </row>
    <row r="25" spans="1:4">
      <c r="A25" t="s" s="4">
        <v>623</v>
      </c>
      <c r="B25" t="n" s="5">
        <v>1928080</v>
      </c>
    </row>
    <row r="26" spans="1:4">
      <c r="A26" t="s" s="4">
        <v>608</v>
      </c>
      <c r="B26" t="n" s="5">
        <v>1528700</v>
      </c>
    </row>
    <row r="27" spans="1:4">
      <c r="A27" t="s" s="4">
        <v>624</v>
      </c>
      <c r="B27" t="n" s="5">
        <v>147833</v>
      </c>
    </row>
    <row r="28" spans="1:4">
      <c r="A28" t="s" s="4">
        <v>625</v>
      </c>
      <c r="B28" t="n" s="5">
        <v>-119513</v>
      </c>
    </row>
    <row r="29" spans="1:4">
      <c r="A29" t="s" s="4">
        <v>626</v>
      </c>
      <c r="B29" t="n" s="5">
        <v>3485100</v>
      </c>
      <c r="C29" t="n" s="5">
        <v>1928080</v>
      </c>
    </row>
    <row r="30" spans="1:4">
      <c r="A30" t="s" s="4">
        <v>627</v>
      </c>
      <c r="B30" t="n" s="5">
        <v>1200620</v>
      </c>
      <c r="C30" t="n" s="5">
        <v>1047356</v>
      </c>
    </row>
    <row r="31" spans="1:4">
      <c r="A31" t="s" s="4">
        <v>628</v>
      </c>
      <c r="B31" t="n" s="5">
        <v>2284480</v>
      </c>
      <c r="C31" t="n" s="5">
        <v>880724</v>
      </c>
    </row>
    <row r="32" spans="1:4">
      <c r="A32" t="s" s="4">
        <v>637</v>
      </c>
    </row>
    <row r="33" spans="1:4">
      <c r="A33" t="s" s="3">
        <v>573</v>
      </c>
    </row>
    <row r="34" spans="1:4">
      <c r="A34" t="s" s="4">
        <v>638</v>
      </c>
      <c r="B34" t="n" s="5">
        <v>7498013</v>
      </c>
      <c r="C34" t="n" s="5">
        <v>5918148</v>
      </c>
    </row>
    <row r="35" spans="1:4">
      <c r="A35" t="s" s="4">
        <v>639</v>
      </c>
      <c r="B35" t="n" s="5">
        <v>6047633</v>
      </c>
      <c r="C35" t="n" s="5">
        <v>1348706</v>
      </c>
    </row>
    <row r="36" spans="1:4">
      <c r="A36" t="s" s="4">
        <v>640</v>
      </c>
      <c r="B36" t="n" s="5">
        <v>336130</v>
      </c>
      <c r="C36" t="n" s="5">
        <v>1890403</v>
      </c>
    </row>
    <row r="37" spans="1:4">
      <c r="A37" t="s" s="4">
        <v>641</v>
      </c>
      <c r="C37" t="n" s="5">
        <v>-1216686</v>
      </c>
    </row>
    <row r="38" spans="1:4">
      <c r="A38" t="s" s="4">
        <v>642</v>
      </c>
      <c r="B38" t="n" s="5">
        <v>-505416</v>
      </c>
      <c r="C38" t="n" s="5">
        <v>-442558</v>
      </c>
    </row>
    <row r="39" spans="1:4">
      <c r="A39" t="s" s="4">
        <v>643</v>
      </c>
      <c r="B39" t="n" s="5">
        <v>13376360</v>
      </c>
      <c r="C39" t="n" s="5">
        <v>7498013</v>
      </c>
    </row>
    <row r="40" spans="1:4">
      <c r="A40" t="s" s="4">
        <v>644</v>
      </c>
      <c r="B40" t="n" s="5">
        <v>4548052</v>
      </c>
      <c r="C40" t="n" s="5">
        <v>4030328</v>
      </c>
      <c r="D40" t="n" s="5">
        <v>2902995</v>
      </c>
    </row>
    <row r="41" spans="1:4">
      <c r="A41" t="s" s="4">
        <v>645</v>
      </c>
      <c r="B41" t="n" s="5">
        <v>8828308</v>
      </c>
      <c r="C41" t="n" s="5">
        <v>3467685</v>
      </c>
      <c r="D41" t="n" s="5">
        <v>3015153</v>
      </c>
    </row>
    <row r="42" spans="1:4">
      <c r="A42" t="s" s="4">
        <v>644</v>
      </c>
      <c r="B42" t="n" s="5">
        <v>4548052</v>
      </c>
      <c r="C42" t="n" s="5">
        <v>4030328</v>
      </c>
      <c r="D42" t="n" s="5">
        <v>2902995</v>
      </c>
    </row>
    <row r="43" spans="1:4">
      <c r="A43" t="s" s="4">
        <v>645</v>
      </c>
      <c r="B43" t="n" s="5">
        <v>8828308</v>
      </c>
      <c r="C43" t="n" s="5">
        <v>3467685</v>
      </c>
      <c r="D43" t="n" s="5">
        <v>30151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9"/>
    <col customWidth="1" max="3" min="3" width="13"/>
  </cols>
  <sheetData>
    <row r="1" spans="1:3">
      <c r="A1" t="s" s="1">
        <v>646</v>
      </c>
      <c r="B1" t="s" s="1">
        <v>647</v>
      </c>
      <c r="C1" t="s" s="2">
        <v>648</v>
      </c>
    </row>
    <row r="2" spans="1:3">
      <c r="A2" t="s" s="4">
        <v>649</v>
      </c>
      <c r="B2" t="s" s="4">
        <v>650</v>
      </c>
      <c r="C2" t="n" s="7">
        <v>11327513</v>
      </c>
    </row>
    <row r="3" spans="1:3">
      <c r="A3" t="s" s="4">
        <v>649</v>
      </c>
      <c r="B3" t="s" s="4">
        <v>650</v>
      </c>
      <c r="C3" t="n" s="5">
        <v>8628623</v>
      </c>
    </row>
    <row r="4" spans="1:3">
      <c r="A4" t="s" s="4">
        <v>495</v>
      </c>
      <c r="B4" t="s" s="4">
        <v>651</v>
      </c>
      <c r="C4" t="n" s="5">
        <v>2628377</v>
      </c>
    </row>
    <row r="5" spans="1:3">
      <c r="A5" t="s" s="4">
        <v>495</v>
      </c>
      <c r="B5" t="s" s="4">
        <v>651</v>
      </c>
      <c r="C5" t="n" s="7">
        <v>1193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1</v>
      </c>
      <c r="B1" t="s" s="2">
        <v>1</v>
      </c>
    </row>
    <row r="2" spans="1:2">
      <c r="B2" t="s" s="2">
        <v>2</v>
      </c>
    </row>
    <row r="3" spans="1:2">
      <c r="A3" t="s" s="3">
        <v>139</v>
      </c>
    </row>
    <row r="4" spans="1:2">
      <c r="A4" t="s" s="4">
        <v>141</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Cash</vt:lpstr>
      <vt:lpstr>Consolidated Statements of Chan</vt:lpstr>
      <vt:lpstr>Description of Business</vt:lpstr>
      <vt:lpstr>Significant Accounting Policies</vt:lpstr>
      <vt:lpstr>Trade and Other Receivables</vt:lpstr>
      <vt:lpstr>Investment in Associate</vt:lpstr>
      <vt:lpstr>Property, Plant and Equipment</vt:lpstr>
      <vt:lpstr>Trade and Other Payables</vt:lpstr>
      <vt:lpstr>Credit Facility</vt:lpstr>
      <vt:lpstr>Asset Retirement Liabilities</vt:lpstr>
      <vt:lpstr>Shareholders' Equity</vt:lpstr>
      <vt:lpstr>Related Party Transactions</vt:lpstr>
      <vt:lpstr>Financial Instruments</vt:lpstr>
      <vt:lpstr>Supplemental Cash Flow Informat</vt:lpstr>
      <vt:lpstr>Segmented Information</vt:lpstr>
      <vt:lpstr>Income Taxes</vt:lpstr>
      <vt:lpstr>Subsequent Events</vt:lpstr>
      <vt:lpstr>Supplemental Information on Oil</vt:lpstr>
      <vt:lpstr>Significant Accounting Polici23</vt:lpstr>
      <vt:lpstr>Trade and Other Receivables (Ta</vt:lpstr>
      <vt:lpstr>Investment in Associate (Tables</vt:lpstr>
      <vt:lpstr>Property, Plant and Equipment (</vt:lpstr>
      <vt:lpstr>Trade and Other Payables (Table</vt:lpstr>
      <vt:lpstr>Asset Retirement Liabilities (T</vt:lpstr>
      <vt:lpstr>Shareholders' Equity (Tables)</vt:lpstr>
      <vt:lpstr>Related Party Transactions (Tab</vt:lpstr>
      <vt:lpstr>Financial Instruments (Tables)</vt:lpstr>
      <vt:lpstr>Supplemental Cash Flow Inform32</vt:lpstr>
      <vt:lpstr>Segmented Information (Tables)</vt:lpstr>
      <vt:lpstr>Income Taxes (Tables)</vt:lpstr>
      <vt:lpstr>Supplemental Information on O35</vt:lpstr>
      <vt:lpstr>Significant Accounting Polici36</vt:lpstr>
      <vt:lpstr>Trade and Other Receivables - S</vt:lpstr>
      <vt:lpstr>Trade and Other Receivables - A</vt:lpstr>
      <vt:lpstr>Investment in Associate - Addit</vt:lpstr>
      <vt:lpstr>Investment in Associate - Summa</vt:lpstr>
      <vt:lpstr>Property, Plant and Equipment -</vt:lpstr>
      <vt:lpstr>Property, Plant and Equipment42</vt:lpstr>
      <vt:lpstr>Property, Plant and Equipment43</vt:lpstr>
      <vt:lpstr>Property, Plant and Equipment44</vt:lpstr>
      <vt:lpstr>Trade and Other Payables - Summ</vt:lpstr>
      <vt:lpstr>Trade and Other Payables - Addi</vt:lpstr>
      <vt:lpstr>Credit Facility - Additional In</vt:lpstr>
      <vt:lpstr>Asset Retirement Liabilities - </vt:lpstr>
      <vt:lpstr>Asset Retirement Liabilities 49</vt:lpstr>
      <vt:lpstr>Shareholders' Equity - Schedule</vt:lpstr>
      <vt:lpstr>Shareholders' Equity - Computat</vt:lpstr>
      <vt:lpstr>Shareholders' Equity - Addition</vt:lpstr>
      <vt:lpstr>Shareholders' Equity - Schedu53</vt:lpstr>
      <vt:lpstr>Shareholders' Equity - Summary </vt:lpstr>
      <vt:lpstr>Related Party Transactions - Su</vt:lpstr>
      <vt:lpstr>Related Party Transactions - Ad</vt:lpstr>
      <vt:lpstr>Financial Instruments - Additio</vt:lpstr>
      <vt:lpstr>Financial Instruments - Summary</vt:lpstr>
      <vt:lpstr>Financial Instruments - Summa59</vt:lpstr>
      <vt:lpstr>Financial Instruments - Summa60</vt:lpstr>
      <vt:lpstr>Financial Instruments - Summa61</vt:lpstr>
      <vt:lpstr>Financial Instruments - Summa62</vt:lpstr>
      <vt:lpstr>Supplemental Cash Flow Inform63</vt:lpstr>
      <vt:lpstr>Segmented Information - Additio</vt:lpstr>
      <vt:lpstr>Segmented Information - Schedul</vt:lpstr>
      <vt:lpstr>Income Taxes - Schedule of Inco</vt:lpstr>
      <vt:lpstr>Income Taxes - Schedule of Sign</vt:lpstr>
      <vt:lpstr>Income Taxes - Additional Infor</vt:lpstr>
      <vt:lpstr>Subsequent Events - Additional </vt:lpstr>
      <vt:lpstr>Supplemental Information on O70</vt:lpstr>
      <vt:lpstr>Supplemental Information on O71</vt:lpstr>
      <vt:lpstr>Supplemental Information on O72</vt:lpstr>
      <vt:lpstr>Supplemental Information on O73</vt:lpstr>
      <vt:lpstr>Supplemental Information on O74</vt:lpstr>
      <vt:lpstr>Supplemental Information on O75</vt:lpstr>
      <vt:lpstr>Uncategorized Items - lvl-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8T17:09:34Z</dcterms:created>
  <dcterms:modified xmlns:dcterms="http://purl.org/dc/terms/" xmlns:xsi="http://www.w3.org/2001/XMLSchema-instance" xsi:type="dcterms:W3CDTF">2015-09-28T17:09:34Z</dcterms:modified>
  <dc:title xmlns:dc="http://purl.org/dc/elements/1.1/">Untitled</dc:title>
  <dc:description xmlns:dc="http://purl.org/dc/elements/1.1/"/>
  <dc:subject xmlns:dc="http://purl.org/dc/elements/1.1/"/>
  <cp:keywords/>
  <cp:category/>
</cp:coreProperties>
</file>